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Net Income per Common Share" sheetId="12" state="visible" r:id="rId12"/>
    <sheet xmlns:r="http://schemas.openxmlformats.org/officeDocument/2006/relationships" name="Commitments and Contingencies" sheetId="13" state="visible" r:id="rId13"/>
    <sheet xmlns:r="http://schemas.openxmlformats.org/officeDocument/2006/relationships" name="Revolving Credit Facility" sheetId="14" state="visible" r:id="rId14"/>
    <sheet xmlns:r="http://schemas.openxmlformats.org/officeDocument/2006/relationships" name="Capitalization" sheetId="15" state="visible" r:id="rId15"/>
    <sheet xmlns:r="http://schemas.openxmlformats.org/officeDocument/2006/relationships" name="Stock Plans" sheetId="16" state="visible" r:id="rId16"/>
    <sheet xmlns:r="http://schemas.openxmlformats.org/officeDocument/2006/relationships" name="Income Tax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venue (Tables)" sheetId="20" state="visible" r:id="rId20"/>
    <sheet xmlns:r="http://schemas.openxmlformats.org/officeDocument/2006/relationships" name="Property and Equipment (Tables)" sheetId="21" state="visible" r:id="rId21"/>
    <sheet xmlns:r="http://schemas.openxmlformats.org/officeDocument/2006/relationships" name="Stock Plan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venue  - Additional Informati" sheetId="30" state="visible" r:id="rId30"/>
    <sheet xmlns:r="http://schemas.openxmlformats.org/officeDocument/2006/relationships" name="Revenue  - Performance Obligati" sheetId="31" state="visible" r:id="rId31"/>
    <sheet xmlns:r="http://schemas.openxmlformats.org/officeDocument/2006/relationships" name="Revenue  - Disaggregation of Re" sheetId="32" state="visible" r:id="rId32"/>
    <sheet xmlns:r="http://schemas.openxmlformats.org/officeDocument/2006/relationships" name="Revenue  - Opening and Closing " sheetId="33" state="visible" r:id="rId33"/>
    <sheet xmlns:r="http://schemas.openxmlformats.org/officeDocument/2006/relationships" name="Revenue  - Opening and Closin34" sheetId="34" state="visible" r:id="rId34"/>
    <sheet xmlns:r="http://schemas.openxmlformats.org/officeDocument/2006/relationships" name="Property and Equipment  - Sched" sheetId="35" state="visible" r:id="rId35"/>
    <sheet xmlns:r="http://schemas.openxmlformats.org/officeDocument/2006/relationships" name="Property and Equipment  - Addit" sheetId="36" state="visible" r:id="rId36"/>
    <sheet xmlns:r="http://schemas.openxmlformats.org/officeDocument/2006/relationships" name="Net Income per Common Share  - " sheetId="37" state="visible" r:id="rId37"/>
    <sheet xmlns:r="http://schemas.openxmlformats.org/officeDocument/2006/relationships" name="Commitments and Contingencies  " sheetId="38" state="visible" r:id="rId38"/>
    <sheet xmlns:r="http://schemas.openxmlformats.org/officeDocument/2006/relationships" name="Revolving Credit Facility (Deta" sheetId="39" state="visible" r:id="rId39"/>
    <sheet xmlns:r="http://schemas.openxmlformats.org/officeDocument/2006/relationships" name="Capitalization (Details)" sheetId="40" state="visible" r:id="rId40"/>
    <sheet xmlns:r="http://schemas.openxmlformats.org/officeDocument/2006/relationships" name="Stock Plans  - Additional Infor" sheetId="41" state="visible" r:id="rId41"/>
    <sheet xmlns:r="http://schemas.openxmlformats.org/officeDocument/2006/relationships" name="Stock Plans  - Stock-Based Comp" sheetId="42" state="visible" r:id="rId42"/>
    <sheet xmlns:r="http://schemas.openxmlformats.org/officeDocument/2006/relationships" name="Stock Plans  - Activity for Com" sheetId="43" state="visible" r:id="rId43"/>
    <sheet xmlns:r="http://schemas.openxmlformats.org/officeDocument/2006/relationships" name="Stock Plans  - Stock Options Ad" sheetId="44" state="visible" r:id="rId44"/>
    <sheet xmlns:r="http://schemas.openxmlformats.org/officeDocument/2006/relationships" name="Stock Plans  - Restricted Stock" sheetId="45" state="visible" r:id="rId45"/>
    <sheet xmlns:r="http://schemas.openxmlformats.org/officeDocument/2006/relationships" name="Stock Plans  - Restricted Sto46" sheetId="46" state="visible" r:id="rId46"/>
    <sheet xmlns:r="http://schemas.openxmlformats.org/officeDocument/2006/relationships" name="Stock Plans  - Performance-base" sheetId="47" state="visible" r:id="rId47"/>
    <sheet xmlns:r="http://schemas.openxmlformats.org/officeDocument/2006/relationships" name="Stock Plans  - Employee Stock P" sheetId="48" state="visible" r:id="rId48"/>
    <sheet xmlns:r="http://schemas.openxmlformats.org/officeDocument/2006/relationships" name="Income Taxes  - Additional Info" sheetId="49" state="visible" r:id="rId49"/>
  </sheets>
  <definedNames/>
  <calcPr calcId="124519" fullCalcOnLoad="1"/>
</workbook>
</file>

<file path=xl/sharedStrings.xml><?xml version="1.0" encoding="utf-8"?>
<sst xmlns="http://schemas.openxmlformats.org/spreadsheetml/2006/main" uniqueCount="420">
  <si>
    <t>Document and Entity Information - shares</t>
  </si>
  <si>
    <t>9 Months Ended</t>
  </si>
  <si>
    <t>Dec. 31, 2017</t>
  </si>
  <si>
    <t>Jan. 22, 2018</t>
  </si>
  <si>
    <t>Document And Entity Information [Abstract]</t>
  </si>
  <si>
    <t>Trading Symbol</t>
  </si>
  <si>
    <t>CVLT</t>
  </si>
  <si>
    <t>Entity Registrant Name</t>
  </si>
  <si>
    <t>COMMVAULT SYSTEMS INC</t>
  </si>
  <si>
    <t>Entity Central Index Key</t>
  </si>
  <si>
    <t>Current Fiscal Year End Date</t>
  </si>
  <si>
    <t>--03-31</t>
  </si>
  <si>
    <t>Entity Filer Category</t>
  </si>
  <si>
    <t>Large Accelerated Filer</t>
  </si>
  <si>
    <t>Document Type</t>
  </si>
  <si>
    <t>10-Q</t>
  </si>
  <si>
    <t>Document Period End Date</t>
  </si>
  <si>
    <t>Dec. 31,
		2017</t>
  </si>
  <si>
    <t>Document Fiscal Year Focus</t>
  </si>
  <si>
    <t>Document Fiscal Period Focus</t>
  </si>
  <si>
    <t>Q3</t>
  </si>
  <si>
    <t>Amendment Flag</t>
  </si>
  <si>
    <t>false</t>
  </si>
  <si>
    <t>Entity Common Stock, Shares Outstanding</t>
  </si>
  <si>
    <t>Consolidated Balance Sheets - USD ($) $ in Thousands</t>
  </si>
  <si>
    <t>Mar. 31, 2017</t>
  </si>
  <si>
    <t>Current assets:</t>
  </si>
  <si>
    <t>Cash and cash equivalents</t>
  </si>
  <si>
    <t>Short-term investments</t>
  </si>
  <si>
    <t>Trade accounts receivable, net</t>
  </si>
  <si>
    <t>Other current assets</t>
  </si>
  <si>
    <t>Total current assets</t>
  </si>
  <si>
    <t>Deferred tax assets, net</t>
  </si>
  <si>
    <t>Property and equipment, net</t>
  </si>
  <si>
    <t>Equity method investment</t>
  </si>
  <si>
    <t>Deferred commissions cost</t>
  </si>
  <si>
    <t>Other assets</t>
  </si>
  <si>
    <t>Total assets</t>
  </si>
  <si>
    <t>Current liabilities:</t>
  </si>
  <si>
    <t>Accounts payable</t>
  </si>
  <si>
    <t>Accrued liabilities</t>
  </si>
  <si>
    <t>Deferred revenue</t>
  </si>
  <si>
    <t>Total current liabilities</t>
  </si>
  <si>
    <t>Deferred revenue, less current portion</t>
  </si>
  <si>
    <t>Deferred tax liabilities, net</t>
  </si>
  <si>
    <t>Other liabilities</t>
  </si>
  <si>
    <t>Commitments and contingencies</t>
  </si>
  <si>
    <t xml:space="preserve"> </t>
  </si>
  <si>
    <t>Stockholders’ equity:</t>
  </si>
  <si>
    <t>Preferred stock, $0.01 par value: 50,000 shares authorized, no shares issued and outstanding at December 31, 2017 and March 31, 2017</t>
  </si>
  <si>
    <t>Common stock, $0.01 par value: 250,000 shares authorized, 44,785 shares and 44,816 shares issued and outstanding at December 31, 2017 and March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Loss) - USD ($) shares in Thousands, $ in Thousands</t>
  </si>
  <si>
    <t>3 Months Ended</t>
  </si>
  <si>
    <t>Dec. 31, 2016</t>
  </si>
  <si>
    <t>Revenues:</t>
  </si>
  <si>
    <t>Software and products</t>
  </si>
  <si>
    <t>Services</t>
  </si>
  <si>
    <t>Total revenues</t>
  </si>
  <si>
    <t>Cost of revenues:</t>
  </si>
  <si>
    <t>Total cost of revenues</t>
  </si>
  <si>
    <t>Gross margin</t>
  </si>
  <si>
    <t>Operating expenses:</t>
  </si>
  <si>
    <t>Sales and marketing</t>
  </si>
  <si>
    <t>Research and development</t>
  </si>
  <si>
    <t>General and administrative</t>
  </si>
  <si>
    <t>Depreciation and amortization</t>
  </si>
  <si>
    <t>Total operating expenses</t>
  </si>
  <si>
    <t>Income (loss) from operations</t>
  </si>
  <si>
    <t>Interest expense</t>
  </si>
  <si>
    <t>Interest income</t>
  </si>
  <si>
    <t>Equity in loss of affiliate</t>
  </si>
  <si>
    <t>Income (loss) before income taxes</t>
  </si>
  <si>
    <t>Income tax expense</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Loss - USD ($) $ in Thousands</t>
  </si>
  <si>
    <t>Statement of Comprehensive Income [Abstract]</t>
  </si>
  <si>
    <t>Other comprehensive income (loss):</t>
  </si>
  <si>
    <t>Foreign currency translation adjustment</t>
  </si>
  <si>
    <t>Comprehensive loss</t>
  </si>
  <si>
    <t>Consolidated Statement of Stockholders' Equity - USD ($) shares in Thousands, $ in Thousands</t>
  </si>
  <si>
    <t>Total</t>
  </si>
  <si>
    <t>Common Stock</t>
  </si>
  <si>
    <t>Additional Paid – In Capital</t>
  </si>
  <si>
    <t>Accumulated Deficit</t>
  </si>
  <si>
    <t>Accumulated Other Comprehensive Loss</t>
  </si>
  <si>
    <t>Increase (Decrease) in Stockholders' Equity [Roll Forward]</t>
  </si>
  <si>
    <t>Cumulative Effect of Adoption of ASU 2016-09 | Accounting Standards Update 2016-09</t>
  </si>
  <si>
    <t>Beginning balance (in shares) at Mar. 31, 2017</t>
  </si>
  <si>
    <t>Beginning balance at Mar. 31, 2017</t>
  </si>
  <si>
    <t>Stock-based compensation</t>
  </si>
  <si>
    <t>Share issuances related to stock-based compensation (in shares)</t>
  </si>
  <si>
    <t>Share issuances related to stock-based compensation</t>
  </si>
  <si>
    <t>Repurchase of common stock (in shares)</t>
  </si>
  <si>
    <t>Repurchase of common stock</t>
  </si>
  <si>
    <t>Net loss</t>
  </si>
  <si>
    <t>Net loss | Accounting Standards Update 2016-09</t>
  </si>
  <si>
    <t>Other comprehensive income</t>
  </si>
  <si>
    <t>Ending balance (in shares) at Dec. 31, 2017</t>
  </si>
  <si>
    <t>Ending balance at Dec. 31, 2017</t>
  </si>
  <si>
    <t>Consolidated Statements of Cash Flows - USD ($) $ in Thousands</t>
  </si>
  <si>
    <t>Cash flows from operating activities</t>
  </si>
  <si>
    <t>Adjustments to reconcile net loss to net cash provided by operating activities:</t>
  </si>
  <si>
    <t>Noncash stock-based compensation</t>
  </si>
  <si>
    <t>Excess tax benefits from stock-based compensation</t>
  </si>
  <si>
    <t>Deferred income taxes</t>
  </si>
  <si>
    <t>Amortization of deferred commissions cost</t>
  </si>
  <si>
    <t>Changes in operating assets and liabilities:</t>
  </si>
  <si>
    <t>Trade accounts receivable</t>
  </si>
  <si>
    <t>Other current assets and Other assets</t>
  </si>
  <si>
    <t>Net cash provided by operating activities</t>
  </si>
  <si>
    <t>Cash flows from investing activities</t>
  </si>
  <si>
    <t>Purchase of short-term investments</t>
  </si>
  <si>
    <t>Proceeds from maturity of short-term investments</t>
  </si>
  <si>
    <t>Purchase of property and equipment</t>
  </si>
  <si>
    <t>Net cash used in investing activities</t>
  </si>
  <si>
    <t>Cash flows from financing activities</t>
  </si>
  <si>
    <t>Proceeds from stock-based compensation plans</t>
  </si>
  <si>
    <t>Excess tax benefits from stock-based compensation (see Note 2)</t>
  </si>
  <si>
    <t>Net cash used in financing activities</t>
  </si>
  <si>
    <t>Effects of exchange rate — changes in cash</t>
  </si>
  <si>
    <t>Net increase (decrease) in cash and cash equivalents</t>
  </si>
  <si>
    <t>Cash and cash equivalents at beginning of period</t>
  </si>
  <si>
    <t>Cash and cash equivalents at end of period</t>
  </si>
  <si>
    <t>Basis of Presentation</t>
  </si>
  <si>
    <t>Accounting Policies [Abstract]</t>
  </si>
  <si>
    <t>Basis of Presentation Commvault Systems, Inc. and its subsidiaries (“Commvault” or the “Company”) is a provider of data and information management software applications and related services. The Company develops, markets and sells a suite of software applications and services, primarily in North America, Europe, Australia and Asia, that provides its customers with data protection solutions supporting all major operating systems, applications, and databases on virtual and physical servers, NAS shares, cloud-based infrastructures, and mobile devices; management through a single console; multiple protection methods including backup and archive, snapshot management, replication, and content indexing for eDiscovery; efficient storage management using deduplication for disk, tape and cloud; integration with the industry's top storage arrays; complete virtual infrastructure management supporting multiple hypervisors; security capabilities to limit access to critical data; policy based data management; and an end-user experience that allows them to protect, find and recover their own data using common tools such as web browsers, Microsoft Outlook and File Explorer. In fiscal 2018 the Company also started selling appliances that integrate the Company's software with hardware and address a wide-range of business needs and use cases, ranging from support for remote or branch offices with limited IT staff up to large corporate data centers. The Company also provides its customers with a broad range of professional and customer support services. The consolidated financial statements as of December 31, 2017 and for the three and nine months ended December 31, 2017 and 2016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7 . The results reported in these financial statements should not necessarily be taken as indicative of results that may be expected for the entire fiscal year. The Company has early adopted the new revenue standard as of April 1, 2017 using the full retrospective method which required each prior reporting period presented to be adjusted beginning with this issuance of the Company’s financial statements.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Summary of Significant Accounting Policies</t>
  </si>
  <si>
    <t>Summary of Significant Accounting Policies During fiscal 2018 the Company adopted new accounting guidance related to revenue recognition and accounting for share-based compensation which is described below. There have been no other significant changes in the Company’s accounting policies during the nine months ended December 31, 2017 as compared to the significant accounting policies described in its Annual Report on Form 10-K for the year ended March 31, 2017 . Recently Issued Accounting Standards Revenue Recognition In May 2014, the Financial Accounting Standards Board (“FASB”) issued Accounting Standards Update ("ASU") No. 2014-09, "Revenue from Contracts with Customers (Topic 606)." This standard replaced existing revenue recognition rules with a comprehensive revenue measurement and recognition standard and expanded disclosure requirements. The ASU also includes guidance regarding the accounting for contract acquisition costs, which includes sales commissions. The Company has early adopted the new standard as of April 1, 2017 using the full retrospective method which required each prior reporting period presented to be adjusted beginning with this issuance of the Company’s financial statements. The most significant impact of adopting the new standard related to the deferral of commission costs. A portion of sales commissions cost is now recorded as an asset and recognized as an operating expense over the time period that the Company expects to recover the costs. Select adjusted unaudited financial statement information, which reflect the adoption of Topic 606 is below. The Company’s historical net cash flows are not impacted by this accounting change. Three Months Ended December 31, 2016 Unaudited As Reported Adjustments Adjusted for Adoption of ASC 606 Revenues: Software and products $ 77,322 $ 1,333 $ 78,655 Services 88,519 (113 ) 88,406 Total revenues 165,841 1,220 167,061 Total cost of revenues 21,166 — 21,166 Gross margin 144,675 1,220 145,895 Total operating expenses 143,433 (1,380 ) 142,053 Income from operations 1,242 2,600 3,842 Interest expense (233 ) — (233 ) Interest income 312 — 312 Equity in loss of affiliate (300 ) — (300 ) Income before income taxes 1,021 2,600 3,621 Income tax expense 1,063 599 1,662 Net income (loss) $ (42 ) $ 2,001 $ 1,959 Nine Months Ended December 31, 2016 Unaudited As Reported Adjustments Adjusted for Adoption of ASC 606 Revenues: Software and products $ 211,716 $ 757 $ 212,473 Services 265,871 (71 ) 265,800 Total revenues 477,587 686 478,273 Total cost of revenues 63,818 — 63,818 Gross margin 413,769 686 414,455 Total operating expenses 415,832 (1,933 ) 413,899 Income (loss) from operations (2,063 ) 2,619 556 Interest expense (724 ) — (724 ) Interest income 843 — 843 Equity in loss of affiliate (544 ) — (544 ) Income (loss) before income taxes (2,488 ) 2,619 131 Income tax expense 160 676 836 Net income (loss) $ (2,648 ) $ 1,943 $ (705 ) March 31, 2017 Unaudited Balance Sheet Data As Reported Adjustments Adjusted for Adoption of ASC 606 Current assets: Trade accounts receivable $ 132,761 $ 7,323 $ 140,084 Total current assets $ 598,736 $ 7,323 $ 606,059 Deferred tax assets, net $ 61,018 $ (10,790 ) $ 50,228 Deferred commissions $ — $ 30,378 $ 30,378 Total assets $ 802,967 $ 26,911 $ 829,878 Current Liabilities: Deferred revenue $ 206,777 $ 2,322 $ 209,099 Total current liabilities $ 285,595 $ 2,322 $ 287,917 Other liabilities $ 3,934 $ 292 $ 4,226 Accumulated deficit $ (239,974 ) $ 24,297 $ (215,677 ) Total stockholders’ equity $ 442,635 $ 24,297 $ 466,932 Total liabilities and stockholders’ equity $ 802,967 $ 26,911 $ 829,878 Share-Based Compensation In March 2016, the FASB issued ASU No. 2016-09, Improvements to Employee Share-Based Payment Accounting (Topic 718), which simplifies the accounting for share-based payment transactions, including related accounting for income taxes, forfeitures, and classification in the statement of cash flows. The Company adopted the guidance prospectively effective April 1, 2017. The guidance requires excess tax benefits and tax deficiencies to be recorded as income tax benefit or expense in the statement of income when the awards vest or are settled, and eliminates the requirement to reclassify cash flows related to excess tax benefits from operating activities to financing activities on the statement of cash flows. In the nine months ended December 31, 2017, the Company recognized $7,884 of such excess tax benefits, and, pursuant to the adopted guidance, net loss decreased by $7,884 , or $0.17 per basic and diluted share. Amounts previously recorded to Additional paid-in capital related to excess tax benefits prior to April 1, 2017 remain in Stockholders' equity. Cash flows related to excess taxes prior to April 1, 2017 remain classified as financing cash flows. In addition, the standard allows the Company to repurchase more of an employee’s vesting shares for tax withholding purposes without triggering liability accounting, and provides an accounting policy election to account for forfeitures as they occur. The Company has elected to account for forfeitures as they occur. The cumulative impact of the election to account for forfeitures as they are incurred is included as an adjustment to accumulated deficit. Leases In February 2016, the FASB issued ASU 2016-02 “Leases (Topic 842)” (“ASU 2016-02”). Under ASU 2016-02, a lessee will recognize in the balance sheet a liability to make lease payments (the lease liability) and a right-to-use asset representing its right to use the underlying asset for the lease term. The amendments of this ASU are effective for the Company's fiscal 2020, with early adoption permitted. The Company is currently assessing the impact the adoption of ASU 2016-02 will have on the financial statements. Trade and Other Receivables 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 Long term unbilled receivables are included in Other assets. Sales Tax The Company records revenue net of sales tax. Shipping and Handling Costs Shipping and handling costs are included in cost of revenues for all periods presented Deferred Commissions Cost Sales commissions and related payroll taxes earned by the Company's employees are considered incremental and recoverable costs of obtaining a contract with a customer. The Company’s typical contracts include performance obligations related to software licenses, software updates, customer support and other professional services.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The Company does not pay commissions on annual renewals of contracts for software updates and customer support for perpetual licenses. The costs allocated to software and products are expensed at the time of sale, when revenue for the functional software license or appliance is recognized. The costs allocated to software updates and customer support for perpetual licenses are amortized ratably over a period of approximately five years, the expected period of benefit of the asset capitalized. The Company currently estimates a period of five years is appropriate based on consideration of historical average customer life and the estimated useful life of the underlying software or appliance sold as part of the transaction. The costs related to professional services are amortized within one quarter following the date of the related software or appliance sale, which is typically the period the related professional services are provided and revenue is recognized. Amortization expense related to these costs is included in Sales and marketing expenses in the accompanying condensed consolidated statements of loss. Costs related to software updates and support for term-based, or subscription software licenses, are limited to the contractual period of the arrangement as the Company intends to pay a commensurate commission upon renewal of the subscription license and related updates and support. Deferred Revenue 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The value of deferred revenues will increase or decrease based on the timing of invoices and recognition of revenue. Related Party Transactions During the first quarter of fiscal 2018, one of our Directors, Joseph F. Eazor, was hired as the CEO of Rackspace, Inc ("Rackspace"). Prior to his appointment as CEO, the Company completed the sale of $4,212 of software and related services to Rackspace. Total recognized revenue related to Rackspace in the first nine months of fiscal 2018 was $4,950 . The outstanding accounts receivable from this customer as of December 31, 2017 is $1,910 . 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approximately 37% of total revenues for the nine months ended December 31, 2017 and 2016 . Arrow accounted for approximately 40% of total accounts receivable as of both December 31, 2017 and March 31, 2017 . Fair Value of Financial Instruments 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following table summarizes the composition of the Company’s financial assets measured at fair value at December 31, 2017 and March 31, 2017 : December 31, 2017 Level 1 Level 2 Level 3 Total Cash equivalents $ 41,672 — — $ 41,672 Short-term investments $ — 131,457 — $ 131,457 March 31, 2017 Level 1 Level 2 Level 3 Total Cash equivalents $ 70,190 — — $ 70,190 Short-term investments $ — 120,989 — $ 120,989 Income Taxes The Company accounts for income taxes in accordance with ASC Topic 740, “Income Taxes” (“ASC 740”). The provision for income taxes and effective tax rates are calculated by legal entity and jurisdiction and are based on a number of factors, including the level of pre-tax earnings, income tax planning strategies, differences between tax laws and accounting rules, statutory tax rates and credits, uncertain tax positions and valuation allowances. The Company uses significant judgment and estimates in evaluating tax positions. The effective tax rate in a given financial statement period may be materially impacted by changes in the mix and level of earnings by taxing jurisdiction. Under ASC 740, deferred income taxes arise from temporary differences between the tax basis of assets and liabilities and their reported amounts. Valuation allowances are established when, in the Company's judgment, it is more likely than not that deferred tax assets will not be realized. In assessing the need for a valuation allowance, the Company weighs the available positive and negative evidence, including historical levels of pre-tax income, legislative developments, expectations and risks associated with estimates of future pre-tax income, and prudent and feasible tax planning strategies.</t>
  </si>
  <si>
    <t>Revenue</t>
  </si>
  <si>
    <t>Revenue from Contract with Customer [Abstract]</t>
  </si>
  <si>
    <t>Revenue The Company accounts for revenue in accordance with ASC Topic 606, Revenue from Contracts with Customers, which was adopted on April 1, 2017, using the full retrospective method.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In fiscal 2018, the Company also started selling appliances that integrate the Company's software with hardware and address a wide-range of business needs and use cases, ranging from support for remote or branch offices with limited IT staff up to large corporate data centers. Revenue related to appliances is recognized when control of the appliances passes to the customer; typically upon delivery. Revenue to date related to appliances has not been significant.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except for certain subscription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Disaggregation of Revenue The Company disaggregates revenue from contracts with customers into the nature of the products and services and geographical regions. The geographic regions that are tracked are the Americas (United States, Canada, Latin America), EMEA (Europe, Middle East, Africa) and APAC (Australia, New Zealand, Southeast Asia, China). The Company operates in one segment. Three Months Ended December 31, 2017 Americas EMEA APAC Total Software and Products Revenue $ 40,783 $ 29,472 $ 11,188 $ 81,443 Customer Support Revenue 59,225 19,478 9,151 87,854 Professional Services 6,287 2,944 1,838 11,069 Total Revenue $ 106,295 $ 51,894 $ 22,177 $ 180,366 Three Months Ended December 31, 2016 Americas EMEA APAC Total Software and Products Revenue $ 41,804 $ 26,228 $ 10,623 $ 78,655 Customer Support Revenue 54,738 16,323 8,079 79,140 Professional Services 5,385 2,574 1,307 9,266 Total Revenue $ 101,927 $ 45,125 $ 20,009 $ 167,061 Nine Months Ended December 31, 2017 Americas EMEA APAC Total Software and Products Revenue $ 121,498 $ 74,293 $ 32,433 $ 228,224 Customer Support Revenue 173,619 55,214 26,688 255,521 Professional Services 17,113 8,248 5,372 30,733 Total Revenue $ 312,230 $ 137,755 $ 64,493 $ 514,478 Nine Months Ended December 31, 2016 Americas EMEA APAC Total Software and Products Revenue $ 121,527 $ 61,014 $ 29,932 $ 212,473 Customer Support Revenue 162,223 49,385 24,237 235,845 Professional Services 17,770 8,143 4,042 29,955 Total Revenue $ 301,520 $ 118,542 $ 58,211 $ 478,273 Information about Contract Balances Amounts collected in advance of services being provided are accounted for as deferred revenue. Nearly all of the Company's deferred revenue balance is related to services revenue, primarily customer support contracts. In some arrangements the Company allows customers to pay for term based software licenses and products over the term of the software license. The Company refers to these as subscription transactions. Amounts recognized as revenue in excess of amounts billed are recorded as unbilled receivables. Unbilled receivables which are anticipated to be invoiced in the next twelve months are included in Accounts receivable on the consolidated balance sheet. Long term unbilled receivables are included in Other assets. 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7 $ 132,711 $ 7,373 $ — $ 209,099 $ 70,803 Increase/(decrease), net 8,750 (2,084 ) 1,419 18,433 9,232 Ending Balance as of December 31, 2017 $ 141,461 $ 5,289 $ 1,419 $ 227,532 $ 80,035 The increase in accounts receivable is primarily a result of an increase in software and products revenue relative to the fourth quarter of the prior year. The increase in deferred revenue is primarily the result of an increase in deferred customer support revenue related to software and products revenue transactions and customer support renewals during the first nine months of fiscal 2018, most of which will be recognized over the course of the next twelve months. The amount of revenue recognized in the period that was included in the opening deferred revenue balance was $86,756 and $248,352 for the three and nine months ended December 31, 2017 , respectively. The vast majority of this revenue consists of customer support arrangements. The amount of revenue recognized from performance obligations satisfied in prior periods was not material. Remaining Performance Obligations In addition to the amounts included in deferred revenue as of December 31, 2017 , approximately $18,658 of revenue may be recognized from remaining performance obligations, of which $736 was related to software and products. The Company expects the software and products revenue to be recognized next quarter. The majority of the services revenue is related to other professional services which may be recognized over the next twelve months but is contingent upon a number of factors, including customers’ needs and schedules.</t>
  </si>
  <si>
    <t>Property and Equipment</t>
  </si>
  <si>
    <t>Property, Plant and Equipment [Abstract]</t>
  </si>
  <si>
    <t>Property and Equipment Property and equipment consist of the following: December 31, March 31, 2017 2017 Land $ 9,445 $ 9,445 Buildings 103,244 103,244 Computers, servers and other equipment 38,412 35,274 Furniture and fixtures 15,656 14,912 Leasehold improvements 9,254 7,040 Purchased software 1,494 1,335 Construction in process 749 1,147 178,254 172,397 Less: Accumulated depreciation and amortization (48,622 ) (40,078 ) $ 129,632 $ 132,319 The Company recorded depreciation and amortization expense of $8,257 and $7,384 for the nine months ended December 31, 2017 and 2016 , respectively.</t>
  </si>
  <si>
    <t>Net Income per Common Share</t>
  </si>
  <si>
    <t>Earnings Per Share [Abstract]</t>
  </si>
  <si>
    <t>Net Income per Common Share Basic net income per common share is computed by dividing net income by the weighted average number of common shares during the period. Diluted net income per share is computed using the weighted average number of common shares and, if dilutive, potential common shares outstanding during the period. Potential common shares consist of the incremental common shares issuable upon the exercise of stock options, vesting of restricted stock units and shares to be purchased under the Employee Stock Purchase Plan. The dilutive effect of such potential common shares is reflected in diluted earnings per share by application of the treasury stock method. The diluted weighted average shares outstanding exclude outstanding stock options, restricted stock units, performance stock options, performance restricted stock units and shares to be purchased under the employee stock purchase plan totaling approximately 7,247 and 1,879 for the three months ended December 31, 2017 and 2016 and 7,398 and 8,346 for the nine months ended December 31, 2017 and 2016 , respectively, because the effect would have been anti-dilutive.</t>
  </si>
  <si>
    <t>Commitments and Contingencies</t>
  </si>
  <si>
    <t>Commitments and Contingencies Disclosure [Abstract]</t>
  </si>
  <si>
    <t>Commitments and Contingencies In the normal course of its business, the Company may be involved in various claims, negotiations and legal actions. On September 10, 2014, a purported class action complaint was filed in the United States District Court for the District of New Jersey against the Company, its Chief Executive Officer and its Chief Financial Officer. The case is captioned In re Commvault Systems, Inc. Securities Litigation (Master File No. 3:14-cv-05628-MAS-LHG). The suit alleges that the Company made materially false and misleading statements, or failed to disclose material facts, regarding the Company's financial results, business, operations and prospects in violation of Sections 10(b) and 20(a) of the Securities Exchange Act of 1934 and Rule 10b-5 promulgated thereunder. The suit is purportedly brought on behalf of purchasers of the Company's common stock during the period from May 7, 2013 through April 24, 2014, and seeks compensatory damages, costs and expenses, as well as equitable or other relief. Lead plaintiff, the Arkansas Teachers Retirement System, was appointed on January 12, 2015, and on March 18, 2015, an amended complaint was filed by the plaintiffs. On December 17, 2015, the defendant’s motion to dismiss the case was granted and the case dismissed; however, the plaintiffs were permitted to re-file their claim, which they did on February 5, 2016. Defendants filed another motion to dismiss on April 5, 2016, which was denied by the court on September 30, 2016. Thereafter, discovery commenced. On October 2, 2017, the parties entered into an agreement in principle to settle the action for $12,500 . The parties signed a stipulation of settlement on November 30, 2017. The settlement remains subject to court approval. The Company has not recorded an accrual for this matter as the settlement amount is to be funded solely by the Company’s insurers. There can be no assurance that the settlement will ultimately be approved or that it will become final. If the settlement does not occur and litigation against the Company continues, the Company believes that it has meritorious defenses and intends to defend the case vigorously. However, due to the inherent uncertainties of litigation, the Company cannot accurately predict the ultimate outcome of this matter if the litigation continues. On April 12, 2017, a shareholder derivative complaint was filed in the United States District Court for the District of New Jersey against the Company (nominally), certain of its executive officers and certain members of the board of directors. The complaint is entitled Murashko v. Hammer, et al. (Civ. No. 3:17-cv-02533-PGS-TJB). The plaintiff filed an amended complaint on July 14, 2017. The amended complaint largely repeats the allegations made in the securities litigation also pending in the United States District Court for the District of New Jersey (In re Commvault Systems, Inc. Securities Litigation (Master File No. 3:14-cv-05628-PGS-LHG), claiming that the defendant officers and directors breached their fiduciary duties to the Company by causing, or allowing, the Company to manipulate its financial results and conceal the state of its business prospects. The suit also alleges that certain executive officers engaged in unlawful insider trading in 2013 and/or 2014 based on their knowledge of the information that was supposedly concealed. The allegations asserted in the shareholder derivative action purport to cover a period from 2013 through the present. As a derivative action, the complaint does not seek damages from the Company, but rather seeks to recover from the defendant officers and directors on behalf of the Company compensatory damages, restitution, costs and expenses, as well as equitable or other relief. On August 29, 2017, all of the defendants, including the Company, filed a motion to dismiss the derivative action, and a hearing took place on December 18, 2017. On November 30, 2017, a virtually identical shareholder derivative complaint was filed in state court in New Jersey entitled Lee v. Hammer, et al., Civ. 201-17 (N.J. Super. Ct.). The Lee case has been voluntarily stayed by agreement of the parties pending a ruling on the motion to dismiss in the Murashko complaint. Due to the inherent uncertainties of litigation, the Company cannot accurately predict the ultimate outcome of these matters. The Company is unable at this time to determine whether the outcome of the litigations will have a material impact on its results of operations, financial condition or cash flows. As of December 31, 2017, the Company has not recorded an accrual for these matters. On February 27, 2017, Realtime Data LLC d/b/a/ IXO (“Realtime”), a non-practicing entity, sued the Company and Spectra Logic Corporation in the Eastern District of Texas for alleged infringement of four patents: U.S. Patent Nos. 9,054,728, 7,415,530, 9,116,908, and 8,717,204. Realtime dismissed the case in Texas and refiled this case in the District of Delaware on July 10, 2017. Realtime has sued numerous other companies for infringement of these and other patents. Realtime seeks monetary damages and an injunction. The Company responded to the complaint by filing a motion to dismiss on the grounds that the patents are directed to patent-ineligible subject matter. The Court has not yet ruled on this motion. Due to the inherent uncertainties of litigation, the Company cannot accurately predict the ultimate outcome of this matter. The Company is unable at this time to determine whether the outcome of the litigation will have a material impact on its results of operations, financial condition or cash flows. The Company intends to defend itself vigorously. As of December 31, 2017 , the Company has not recorded an accrual for this matter.</t>
  </si>
  <si>
    <t>Revolving Credit Facility</t>
  </si>
  <si>
    <t>Debt Disclosure [Abstract]</t>
  </si>
  <si>
    <t>Revolving Credit Facility On June 30, 2014, the Company entered into a five -year $250,000 revolving credit facility (the “Credit Facility”). The Credit Facility is available for share repurchases, general corporate purposes, and letters of credit. The Credit Facility contains financial maintenance covenants including a leverage ratio and interest coverage ratio. The Credit Facility also contains certain customary events of default which would permit the lenders to, among other things, declare all loans then outstanding to be immediately due and payable if such default is not cured within applicable grace periods. The Credit Facility also limits the Company's ability to incur certain additional indebtedness, create or permit liens on assets, make acquisitions, make investments, loans or advances, sell or transfer assets, pay dividends or distributions, and engage in certain transactions with foreign affiliates. Outstanding borrowings under the Credit Facility accrue interest at an annual rate equal to London Interbank Offered Rate plus 1.50% subject to increases based on the Company's actual leverage. The unused balance on the Credit Facility is also subject to a 0.25% annual interest charge subject to increases based on the Company's actual leverage. As of December 31, 2017 , there were no borrowings under the Credit Facility and the Company was in compliance with all covenants. The Company has deferred the expense related to debt issuance costs, which are classified as Other assets, and will amortize the costs into Interest expense over the term of the Credit Facility. Unamortized amounts at December 31, 2017 were $379 . The amortization of debt issuance costs was $63 and $189 in the three and nine months ended December 31, 2017 and 2016 .</t>
  </si>
  <si>
    <t>Capitalization</t>
  </si>
  <si>
    <t>Equity [Abstract]</t>
  </si>
  <si>
    <t>Capitalization During the nine months ended December 31, 2017 , the company repurchased $ 91,309 of common stock ( 1,691 shares). Subsequent Event On January 17, 2018, the Board of Directors extended the expiration date of the share repurchase program to March 31, 2019 and authorized a $100,000 increase to the existing share repurchase program so that $133,749 is now available.</t>
  </si>
  <si>
    <t>Stock Plans</t>
  </si>
  <si>
    <t>Disclosure of Compensation Related Costs, Share-based Payments [Abstract]</t>
  </si>
  <si>
    <t>Stock Plans On August 24, 2017, the Company’s shareholders approved an amendment to the Omnibus Incentive Plan (the “2016 Incentive Plan”) to increase the maximum number of shares of common stock that may be delivered under plan to 3,550 . The 2016 Incentive Plan authorizes a broad range of awards including stock options, stock appreciation rights, full value awards (including restricted stock, restricted stock units, performance shares or units and other stock-based awards) and cash-based awards. The following table presents the stock-based compensation expense included in Cost of services revenue, Sales and marketing, Research and development and General and administrative expenses for the three and nine months ended December 31, 2017 and 2016 . Stock-based compensation is attributable to stock options, restricted stock units, performance based awards and the employee stock purchase plan. Three Months Ended December 31, Nine Months Ended December 31, 2017 2016 2017 2016 Cost of services revenue $ 846 $ 1,060 $ 2,348 $ 2,895 Sales and marketing 9,464 9,100 27,888 25,061 Research and development 2,170 1,924 6,310 5,372 General and administrative 5,273 7,026 20,592 21,825 Stock-based compensation expense $ 17,753 $ 19,110 $ 57,138 $ 55,153 As of December 31, 2017 , there was approximately $103,468 of unrecognized stock-based compensation expense related to non-vested stock option and restricted stock unit awards that is expected to be recognized over a weighted average period of 1.21 years. The Company accounts for forfeitures as they occur. To the extent that awards are forfeitured, stock-based compensation will be different from the Company’s current estimate. Stock Options Stock Option activity for the nine months ended December 31, 2017 is as follows: Options Number of Options Weighted- Average Exercise Price Weighted- Average Remaining Contractual Term (Years) Aggregate Intrinsic Value Outstanding as of March 31, 2017 5,300 $ 44.74 Options granted — — Options exercised (442 ) 29.27 Options forfeited (20 ) 43.40 Options expired (25 ) 68.85 Outstanding as of December 31, 2017 4,813 $ 46.04 4.13 $ 66,006 Exercisable as of December 31, 2017 4,554 $ 46.09 3.97 $ 64,086 The total intrinsic value of options exercised was $1,194 and $12,819 for the three and nine months ended December 31, 2017 and $2,101 and $6,540 for the three and nine months ended December 31, 2016 . The Company’s policy is to issue new shares upon exercise of options as the Company does not hold shares in treasury. Restricted Stock Units Restricted stock unit activity for the nine months ended December 31, 2017 is as follows: Non-vested Restricted Stock Units Number of Weighted Non-vested as of March 31, 2017 2,396 $ 45.53 Awarded 1,191 59.91 Vested (1,108 ) 58.32 Forfeited (90 ) 46.69 Non-vested as of December 31, 2017 2,389 $ 51.24 The weighted average fair value of restricted stock units awarded was $59.84 and $59.91 per unit during the three and nine months ended December 31, 2017 , and $53.16 and $50.55 per unit during the three and nine months ended December 31, 2016 . The weighted average fair value of awards includes the awards with a market condition described below. Performance Based Awards In the nine months ended December 31, 2017 , the Company granted 107 performance restricted stock units ("PSU") to certain executives. Vesting of these awards is contingent upon i) the Company meeting certain company-wide revenue and non-GAAP performance goals (performance-based) in fiscal 2017 and ii) the Company's customary service periods. The awards vest over three years and have a maximum potential to vest at 200% ( 214 shares) based on actual fiscal 2018 performance. The related stock-based compensation expense is determined based on the value of the underlying shares on the date of grant and is recognized over the vesting term using the accelerated method. During the interim financial periods, management estimates the probable number of PSU’s that would vest until the ultimate achievement of the performance goals is known. The awards are included in the restricted stock unit table. Awards with a Market Condition In the nine months ended December 31, 2017 , the Company granted 88 market performance stock units to certain executives. The vesting of these awards is contingent upon the Company meeting certain total shareholder return ("TSR") levels as compared to a market index over the next three years. The awards vest in three annual tranches and have a maximum potential to vest at 200% ( 176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nine months ended December 31, 2017 was $78.28 . The awards are included in the restricted stock unit table. Employee Stock Purchase Plan The Employee Stock Purchase Plan (the “Purchase Plan”) is a shareholder approved plan under which substantially all employees may purchase the Company’s common stock through payroll deductions at a price equal to 85% of the lower of the fair market values of the stock as of the beginning or the end of the six -month offering periods. An employee’s payroll deductions under the Purchase Plan are limited to 10% of the employee’s salary and employees may not purchase more than $25 of stock during any calendar year. As of December 31, 2017 , 2,290 shares were reserved for future issuance under the Purchase Plan. The Purchase Plan is considered compensatory and the fair value of the discount and look back provision are estimated using the Black-Scholes formula and recognized over the six month withholding period prior to purchase. The total expense associated with the Purchase Plan was $722 and $2,097 for the three and nine months ended December 31, 2017 and $632 and $1,966 for the three and nine months ended December 31, 2016 .</t>
  </si>
  <si>
    <t>Income Taxes</t>
  </si>
  <si>
    <t>Income Tax Disclosure [Abstract]</t>
  </si>
  <si>
    <t>Income Taxes Income tax expense was $55,282 in the nine months ended December 31, 2017 compared to an expense of $836 in the nine months ended December 31, 2016 . The increase in income tax expense was primarily the result of the combined impact of the lower U.S. corporate income tax rate on net deferred tax assets and recording a full valuation allowance against the remaining value of net deferred tax assets. Impact of U.S. Tax Reform The Tax Cuts and Jobs Act (the "Act") was enacted on December 22, 2017. The Act reduces the US federal corporate tax rate from 35% to 21% , requires companies to pay a one-time transition tax on earnings of certain foreign subsidiaries that were previously tax deferred and creates new taxes on certain foreign sourced earnings. As of December 31, 2017, the Company has not completed the accounting for the tax effects of enactment of the Act; however, as described below, it has made a reasonable estimate of the effects on existing deferred tax balances. These amounts are provisional and subject to change. The most significant impact of the legislation for the Company was a $24,300 reduction of the value of the Company's net deferred tax assets (which represent future tax benefits) as a result of lowering the U.S. corporate income tax rate from 35% to 21% . The Act also includes a requirement to pay a one-time transition tax on the cumulative value of earnings and profits that were previously not repatriated for U.S. income tax purposes. The Company has not made sufficient progress on the transition tax analysis to reasonably estimate the effects, and therefore, has not recorded provisional amounts. However, based on analysis to date the one-time transition tax is not expected to be material. No additional income taxes have been provided for any remaining undistributed foreign earnings not subject to the transition tax, or any additional outside basis difference inherent in these entities, as these amounts continue to be indefinitely reinvested in foreign operations. Valuation Allowance Net deferred tax assets arise due to the recognition of income and expense items for tax purposes, which differ from those used for financial statement purposes. ASC 740, Income Taxes, provides for the recognition of deferred tax assets if realization of such assets is more likely than not. In assessing the need for a valuation allowance in the third quarter of fiscal 2018, the Company considered all available objective and verifiable evidence both positive and negative, including historical levels of pre-tax income (loss) both on a consolidated basis and tax reporting entity basis, legislative developments, expectations and risks associated with estimates of future pre-tax income, and prudent and feasible tax planning strategies. The Company currently estimates that as of March 31, 2018 both the consolidated entity and its U.S. entity will have generated a cumulative three year pre-tax loss. As a result of this analysis, the Company determined that it is more likely than not that it will not realize the benefits of its gross deferred tax assets and therefore has recorded a valuation allowance to reduce the carrying value of these gross deferred tax assets, net of the impact of the reversal of taxable temporary differences, to zero . Other Tax Items The Company conducts business globally and as a result, files income tax returns in the United States and in various state and foreign jurisdictions. In the normal course of business, the Company is subject to examination by taxing authorities throughout the world, including such major jurisdictions as the United States, Australia, Canada, Germany, Netherlands and United Kingdom. The years subject to income tax examination in the Company’s foreign jurisdictions cover the maximum time period with respect to these jurisdictions. Due to net operating loss ("NOL") carryforwards, in some cases the tax years continue to remain subject to examination with respect to such NOLs.</t>
  </si>
  <si>
    <t>Summary of Significant Accounting Policies (Policies)</t>
  </si>
  <si>
    <t>The consolidated financial statements as of December 31, 2017 and for the three and nine months ended December 31, 2017 and 2016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7 . The results reported in these financial statements should not necessarily be taken as indicative of results that may be expected for the entire fiscal year. The Company has early adopted the new revenue standard as of April 1, 2017 using the full retrospective method which required each prior reporting period presented to be adjusted beginning with this issuance of the Company’s financial statements.</t>
  </si>
  <si>
    <t>Use of Estimates</t>
  </si>
  <si>
    <t>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Recently Issued Accounting Standards</t>
  </si>
  <si>
    <t>Revenue Recognition In May 2014, the Financial Accounting Standards Board (“FASB”) issued Accounting Standards Update ("ASU") No. 2014-09, "Revenue from Contracts with Customers (Topic 606)." This standard replaced existing revenue recognition rules with a comprehensive revenue measurement and recognition standard and expanded disclosure requirements. The ASU also includes guidance regarding the accounting for contract acquisition costs, which includes sales commissions. The Company has early adopted the new standard as of April 1, 2017 using the full retrospective method which required each prior reporting period presented to be adjusted beginning with this issuance of the Company’s financial statements. The most significant impact of adopting the new standard related to the deferral of commission costs. A portion of sales commissions cost is now recorded as an asset and recognized as an operating expense over the time period that the Company expects to recover the costs. Select adjusted unaudited financial statement information, which reflect the adoption of Topic 606 is below. The Company’s historical net cash flows are not impacted by this accounting change. Three Months Ended December 31, 2016 Unaudited As Reported Adjustments Adjusted for Adoption of ASC 606 Revenues: Software and products $ 77,322 $ 1,333 $ 78,655 Services 88,519 (113 ) 88,406 Total revenues 165,841 1,220 167,061 Total cost of revenues 21,166 — 21,166 Gross margin 144,675 1,220 145,895 Total operating expenses 143,433 (1,380 ) 142,053 Income from operations 1,242 2,600 3,842 Interest expense (233 ) — (233 ) Interest income 312 — 312 Equity in loss of affiliate (300 ) — (300 ) Income before income taxes 1,021 2,600 3,621 Income tax expense 1,063 599 1,662 Net income (loss) $ (42 ) $ 2,001 $ 1,959 Nine Months Ended December 31, 2016 Unaudited As Reported Adjustments Adjusted for Adoption of ASC 606 Revenues: Software and products $ 211,716 $ 757 $ 212,473 Services 265,871 (71 ) 265,800 Total revenues 477,587 686 478,273 Total cost of revenues 63,818 — 63,818 Gross margin 413,769 686 414,455 Total operating expenses 415,832 (1,933 ) 413,899 Income (loss) from operations (2,063 ) 2,619 556 Interest expense (724 ) — (724 ) Interest income 843 — 843 Equity in loss of affiliate (544 ) — (544 ) Income (loss) before income taxes (2,488 ) 2,619 131 Income tax expense 160 676 836 Net income (loss) $ (2,648 ) $ 1,943 $ (705 ) March 31, 2017 Unaudited Balance Sheet Data As Reported Adjustments Adjusted for Adoption of ASC 606 Current assets: Trade accounts receivable $ 132,761 $ 7,323 $ 140,084 Total current assets $ 598,736 $ 7,323 $ 606,059 Deferred tax assets, net $ 61,018 $ (10,790 ) $ 50,228 Deferred commissions $ — $ 30,378 $ 30,378 Total assets $ 802,967 $ 26,911 $ 829,878 Current Liabilities: Deferred revenue $ 206,777 $ 2,322 $ 209,099 Total current liabilities $ 285,595 $ 2,322 $ 287,917 Other liabilities $ 3,934 $ 292 $ 4,226 Accumulated deficit $ (239,974 ) $ 24,297 $ (215,677 ) Total stockholders’ equity $ 442,635 $ 24,297 $ 466,932 Total liabilities and stockholders’ equity $ 802,967 $ 26,911 $ 829,878 Share-Based Compensation In March 2016, the FASB issued ASU No. 2016-09, Improvements to Employee Share-Based Payment Accounting (Topic 718), which simplifies the accounting for share-based payment transactions, including related accounting for income taxes, forfeitures, and classification in the statement of cash flows. The Company adopted the guidance prospectively effective April 1, 2017. The guidance requires excess tax benefits and tax deficiencies to be recorded as income tax benefit or expense in the statement of income when the awards vest or are settled, and eliminates the requirement to reclassify cash flows related to excess tax benefits from operating activities to financing activities on the statement of cash flows. In the nine months ended December 31, 2017, the Company recognized $7,884 of such excess tax benefits, and, pursuant to the adopted guidance, net loss decreased by $7,884 , or $0.17 per basic and diluted share. Amounts previously recorded to Additional paid-in capital related to excess tax benefits prior to April 1, 2017 remain in Stockholders' equity. Cash flows related to excess taxes prior to April 1, 2017 remain classified as financing cash flows. In addition, the standard allows the Company to repurchase more of an employee’s vesting shares for tax withholding purposes without triggering liability accounting, and provides an accounting policy election to account for forfeitures as they occur. The Company has elected to account for forfeitures as they occur. The cumulative impact of the election to account for forfeitures as they are incurred is included as an adjustment to accumulated deficit. Leases In February 2016, the FASB issued ASU 2016-02 “Leases (Topic 842)” (“ASU 2016-02”). Under ASU 2016-02, a lessee will recognize in the balance sheet a liability to make lease payments (the lease liability) and a right-to-use asset representing its right to use the underlying asset for the lease term. The amendments of this ASU are effective for the Company's fiscal 2020, with early adoption permitted. The Company is currently assessing the impact the adoption of ASU 2016-02 will have on the financial statements.</t>
  </si>
  <si>
    <t>Trade and Other Receivables</t>
  </si>
  <si>
    <t xml:space="preserve">Trade and other receivables are primarily comprised of trade receivables that are recorded at the invoice amount, net of an allowance for doubtful accounts, which is not material. Unbilled receivables represent amounts for which revenue has been recognized but which have not yet been invoiced to the customer. The current portion of unbilled receivables is included in Trade accounts receivable on the consolidated balance sheet. Long term unbilled receivables are included in Other assets. </t>
  </si>
  <si>
    <t>Sales Tax</t>
  </si>
  <si>
    <t>The Company records revenue net of sales tax.</t>
  </si>
  <si>
    <t>Shipping and Handling Cost</t>
  </si>
  <si>
    <t>Shipping and handling costs are included in cost of revenues for all periods presented</t>
  </si>
  <si>
    <t>Deferred Commissions Cost</t>
  </si>
  <si>
    <t>The Company currently estimates a period of five years is appropriate based on consideration of historical average customer life and the estimated useful life of the underlying software or appliance sold as part of the transaction. The costs related to professional services are amortized within one quarter following the date of the related software or appliance sale, which is typically the period the related professional services are provided and revenue is recognized. Amortization expense related to these costs is included in Sales and marketing expenses in the accompanying condensed consolidated statements of loss. Costs related to software updates and support for term-based, or subscription software licenses, are limited to the contractual period of the arrangement as the Company intends to pay a commensurate commission upon renewal of the subscription license and related updates and support.</t>
  </si>
  <si>
    <t>Deferred Revenue</t>
  </si>
  <si>
    <t xml:space="preserve">Deferred revenues represent amounts collected from, or invoiced to, customers in excess of revenues recognized. This results primarily from the billing of annual customer support agreements, and billings for other professional services fees that have not yet been performed by the Company. The value of deferred revenues will increase or decrease based on the timing of invoices and recognition of revenue. </t>
  </si>
  <si>
    <t>Concentration of Credit Risk</t>
  </si>
  <si>
    <t>The Company grants credit to customers in a wide variety of industries worldwide and generally does not require collateral. Credit losses relating to these customers have been minimal.</t>
  </si>
  <si>
    <t>Fair Value of Financial Instruments</t>
  </si>
  <si>
    <t>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Fair value is defined as the exchange price that would be received for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t>
  </si>
  <si>
    <t>Summary of Significant Accounting Policies (Tables)</t>
  </si>
  <si>
    <t>Revenue from Contract with Customer Financial Statement Impact</t>
  </si>
  <si>
    <t>Select adjusted unaudited financial statement information, which reflect the adoption of Topic 606 is below. The Company’s historical net cash flows are not impacted by this accounting change. Three Months Ended December 31, 2016 Unaudited As Reported Adjustments Adjusted for Adoption of ASC 606 Revenues: Software and products $ 77,322 $ 1,333 $ 78,655 Services 88,519 (113 ) 88,406 Total revenues 165,841 1,220 167,061 Total cost of revenues 21,166 — 21,166 Gross margin 144,675 1,220 145,895 Total operating expenses 143,433 (1,380 ) 142,053 Income from operations 1,242 2,600 3,842 Interest expense (233 ) — (233 ) Interest income 312 — 312 Equity in loss of affiliate (300 ) — (300 ) Income before income taxes 1,021 2,600 3,621 Income tax expense 1,063 599 1,662 Net income (loss) $ (42 ) $ 2,001 $ 1,959 Nine Months Ended December 31, 2016 Unaudited As Reported Adjustments Adjusted for Adoption of ASC 606 Revenues: Software and products $ 211,716 $ 757 $ 212,473 Services 265,871 (71 ) 265,800 Total revenues 477,587 686 478,273 Total cost of revenues 63,818 — 63,818 Gross margin 413,769 686 414,455 Total operating expenses 415,832 (1,933 ) 413,899 Income (loss) from operations (2,063 ) 2,619 556 Interest expense (724 ) — (724 ) Interest income 843 — 843 Equity in loss of affiliate (544 ) — (544 ) Income (loss) before income taxes (2,488 ) 2,619 131 Income tax expense 160 676 836 Net income (loss) $ (2,648 ) $ 1,943 $ (705 ) March 31, 2017 Unaudited Balance Sheet Data As Reported Adjustments Adjusted for Adoption of ASC 606 Current assets: Trade accounts receivable $ 132,761 $ 7,323 $ 140,084 Total current assets $ 598,736 $ 7,323 $ 606,059 Deferred tax assets, net $ 61,018 $ (10,790 ) $ 50,228 Deferred commissions $ — $ 30,378 $ 30,378 Total assets $ 802,967 $ 26,911 $ 829,878 Current Liabilities: Deferred revenue $ 206,777 $ 2,322 $ 209,099 Total current liabilities $ 285,595 $ 2,322 $ 287,917 Other liabilities $ 3,934 $ 292 $ 4,226 Accumulated deficit $ (239,974 ) $ 24,297 $ (215,677 ) Total stockholders’ equity $ 442,635 $ 24,297 $ 466,932 Total liabilities and stockholders’ equity $ 802,967 $ 26,911 $ 829,878</t>
  </si>
  <si>
    <t>Financial Assets Measured at Fair Value</t>
  </si>
  <si>
    <t>The following table summarizes the composition of the Company’s financial assets measured at fair value at December 31, 2017 and March 31, 2017 : December 31, 2017 Level 1 Level 2 Level 3 Total Cash equivalents $ 41,672 — — $ 41,672 Short-term investments $ — 131,457 — $ 131,457 March 31, 2017 Level 1 Level 2 Level 3 Total Cash equivalents $ 70,190 — — $ 70,190 Short-term investments $ — 120,989 — $ 120,989</t>
  </si>
  <si>
    <t>Revenue (Tables)</t>
  </si>
  <si>
    <t>Revenue, Remaining Performance Obligation, Expected Timing of Satisfaction</t>
  </si>
  <si>
    <t>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except for certain subscription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t>
  </si>
  <si>
    <t>Disaggregation of Revenue</t>
  </si>
  <si>
    <t xml:space="preserve"> Three Months Ended December 31, 2017 Americas EMEA APAC Total Software and Products Revenue $ 40,783 $ 29,472 $ 11,188 $ 81,443 Customer Support Revenue 59,225 19,478 9,151 87,854 Professional Services 6,287 2,944 1,838 11,069 Total Revenue $ 106,295 $ 51,894 $ 22,177 $ 180,366 Three Months Ended December 31, 2016 Americas EMEA APAC Total Software and Products Revenue $ 41,804 $ 26,228 $ 10,623 $ 78,655 Customer Support Revenue 54,738 16,323 8,079 79,140 Professional Services 5,385 2,574 1,307 9,266 Total Revenue $ 101,927 $ 45,125 $ 20,009 $ 167,061 Nine Months Ended December 31, 2017 Americas EMEA APAC Total Software and Products Revenue $ 121,498 $ 74,293 $ 32,433 $ 228,224 Customer Support Revenue 173,619 55,214 26,688 255,521 Professional Services 17,113 8,248 5,372 30,733 Total Revenue $ 312,230 $ 137,755 $ 64,493 $ 514,478 Nine Months Ended December 31, 2016 Americas EMEA APAC Total Software and Products Revenue $ 121,527 $ 61,014 $ 29,932 $ 212,473 Customer Support Revenue 162,223 49,385 24,237 235,845 Professional Services 17,770 8,143 4,042 29,955 Total Revenue $ 301,520 $ 118,542 $ 58,211 $ 478,273</t>
  </si>
  <si>
    <t>Contract with Customer, Asset and Liability</t>
  </si>
  <si>
    <t>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7 $ 132,711 $ 7,373 $ — $ 209,099 $ 70,803 Increase/(decrease), net 8,750 (2,084 ) 1,419 18,433 9,232 Ending Balance as of December 31, 2017 $ 141,461 $ 5,289 $ 1,419 $ 227,532 $ 80,035</t>
  </si>
  <si>
    <t>Property and Equipment (Tables)</t>
  </si>
  <si>
    <t>Property and equipment consist of the following: December 31, March 31, 2017 2017 Land $ 9,445 $ 9,445 Buildings 103,244 103,244 Computers, servers and other equipment 38,412 35,274 Furniture and fixtures 15,656 14,912 Leasehold improvements 9,254 7,040 Purchased software 1,494 1,335 Construction in process 749 1,147 178,254 172,397 Less: Accumulated depreciation and amortization (48,622 ) (40,078 ) $ 129,632 $ 132,319</t>
  </si>
  <si>
    <t>Stock Plans (Tables)</t>
  </si>
  <si>
    <t>Stock-Based Compensation Expense</t>
  </si>
  <si>
    <t>The following table presents the stock-based compensation expense included in Cost of services revenue, Sales and marketing, Research and development and General and administrative expenses for the three and nine months ended December 31, 2017 and 2016 . Stock-based compensation is attributable to stock options, restricted stock units, performance based awards and the employee stock purchase plan. Three Months Ended December 31, Nine Months Ended December 31, 2017 2016 2017 2016 Cost of services revenue $ 846 $ 1,060 $ 2,348 $ 2,895 Sales and marketing 9,464 9,100 27,888 25,061 Research and development 2,170 1,924 6,310 5,372 General and administrative 5,273 7,026 20,592 21,825 Stock-based compensation expense $ 17,753 $ 19,110 $ 57,138 $ 55,153</t>
  </si>
  <si>
    <t>Schedule of Stock Option Activity</t>
  </si>
  <si>
    <t>Stock Option activity for the nine months ended December 31, 2017 is as follows: Options Number of Options Weighted- Average Exercise Price Weighted- Average Remaining Contractual Term (Years) Aggregate Intrinsic Value Outstanding as of March 31, 2017 5,300 $ 44.74 Options granted — — Options exercised (442 ) 29.27 Options forfeited (20 ) 43.40 Options expired (25 ) 68.85 Outstanding as of December 31, 2017 4,813 $ 46.04 4.13 $ 66,006 Exercisable as of December 31, 2017 4,554 $ 46.09 3.97 $ 64,086</t>
  </si>
  <si>
    <t>Schedule of Restricted Stock Unit Activity</t>
  </si>
  <si>
    <t>Restricted stock unit activity for the nine months ended December 31, 2017 is as follows: Non-vested Restricted Stock Units Number of Weighted Non-vested as of March 31, 2017 2,396 $ 45.53 Awarded 1,191 59.91 Vested (1,108 ) 58.32 Forfeited (90 ) 46.69 Non-vested as of December 31, 2017 2,389 $ 51.24</t>
  </si>
  <si>
    <t>Summary of Significant Accounting Policies  - Recently Issued Accounting Standards - ASU 2014-09 I (Details) - USD ($) $ in Thousands</t>
  </si>
  <si>
    <t>As Reported</t>
  </si>
  <si>
    <t>Adjustments | Accounting Standards Update 2014-09</t>
  </si>
  <si>
    <t>Summary of Significant Accounting Policies  - Recently Issued Accounting Standards - ASU 2014-09 II (Details) - USD ($) $ in Thousands</t>
  </si>
  <si>
    <t>Deferred commissions</t>
  </si>
  <si>
    <t>Summary of Significant Accounting Policies  - Share-Based Compensation (Details) - USD ($) $ / shares in Units, $ in Thousands</t>
  </si>
  <si>
    <t>New Accounting Pronouncements or Change in Accounting Principle [Line Items]</t>
  </si>
  <si>
    <t>Excess tax benefits</t>
  </si>
  <si>
    <t>Decrease to net loss</t>
  </si>
  <si>
    <t>Decrease to earnings per share, basic (in dollars per share)</t>
  </si>
  <si>
    <t>Decrease to earnings per share, diluted (in dollars per share)</t>
  </si>
  <si>
    <t>Accounting Standards Update 2016-09</t>
  </si>
  <si>
    <t>Summary of Significant Accounting Policies  - Deferred Commissions Cost (Details)</t>
  </si>
  <si>
    <t>Deferred commissions cost, period of benefit</t>
  </si>
  <si>
    <t>5 years</t>
  </si>
  <si>
    <t>Summary of Significant Accounting Policies  - Related Party Transactions (Details) - Director - Director on Company's board of directors hired as CEO of Rackspace, Inc. - USD ($) $ in Thousands</t>
  </si>
  <si>
    <t>Related Party Transaction [Line Items]</t>
  </si>
  <si>
    <t>Revenue from related party</t>
  </si>
  <si>
    <t>Accounts receivable from related party</t>
  </si>
  <si>
    <t>Summary of Significant Accounting Policies  - Concentration of Credit Risk (Details) - Customer Concentration Risk - Arrow</t>
  </si>
  <si>
    <t>12 Months Ended</t>
  </si>
  <si>
    <t>Concentration Risk [Line Items]</t>
  </si>
  <si>
    <t>Concentration risk percentage</t>
  </si>
  <si>
    <t>37.00%</t>
  </si>
  <si>
    <t>Accounts receivable</t>
  </si>
  <si>
    <t>40.00%</t>
  </si>
  <si>
    <t>Summary of Significant Accounting Policies  - Summary of Fair Value of Financial Assets (Details) - USD ($) $ in Thousands</t>
  </si>
  <si>
    <t>Fair Value, Assets and Liabilities Measured on Recurring and Nonrecurring Basis [Line Items]</t>
  </si>
  <si>
    <t>Cash equivalents</t>
  </si>
  <si>
    <t>Revenue  - Additional Information (Details) $ in Thousands</t>
  </si>
  <si>
    <t>Dec. 31, 2017USD ($)</t>
  </si>
  <si>
    <t>Dec. 31, 2017USD ($)revenue_sourcesegment</t>
  </si>
  <si>
    <t>Sources of primary revenue | revenue_source</t>
  </si>
  <si>
    <t>Customer support agreement term</t>
  </si>
  <si>
    <t>1 year</t>
  </si>
  <si>
    <t>Number of operating segments | segment</t>
  </si>
  <si>
    <t>Revenue recognized in period, included in opening deferred revenue balance</t>
  </si>
  <si>
    <t>Revenue, Remaining Performance Obligation, Expected Timing of Satisfaction [Line Items]</t>
  </si>
  <si>
    <t>Revenue expected to be recognized from remaining performance obligations</t>
  </si>
  <si>
    <t>Software and Products Revenue</t>
  </si>
  <si>
    <t>Revenue  - Performance Obligations (Details)</t>
  </si>
  <si>
    <t>Software, licenses</t>
  </si>
  <si>
    <t>Performance obligation, expected payment terms</t>
  </si>
  <si>
    <t>90 days</t>
  </si>
  <si>
    <t>Software, appliances</t>
  </si>
  <si>
    <t>Professional Services, other</t>
  </si>
  <si>
    <t>Professional Services, education services</t>
  </si>
  <si>
    <t>Revenue  - Disaggregation of Revenue (Details) - USD ($) $ in Thousands</t>
  </si>
  <si>
    <t>Disaggregation of Revenue [Line Items]</t>
  </si>
  <si>
    <t>Total Revenue</t>
  </si>
  <si>
    <t>Americas</t>
  </si>
  <si>
    <t>EMEA</t>
  </si>
  <si>
    <t>APAC</t>
  </si>
  <si>
    <t>Software and Products Revenue | Americas</t>
  </si>
  <si>
    <t>Software and Products Revenue | EMEA</t>
  </si>
  <si>
    <t>Software and Products Revenue | APAC</t>
  </si>
  <si>
    <t>Customer Support Revenue</t>
  </si>
  <si>
    <t>Customer Support Revenue | Americas</t>
  </si>
  <si>
    <t>Customer Support Revenue | EMEA</t>
  </si>
  <si>
    <t>Customer Support Revenue | APAC</t>
  </si>
  <si>
    <t>Professional Services</t>
  </si>
  <si>
    <t>Professional Services | Americas</t>
  </si>
  <si>
    <t>Professional Services | EMEA</t>
  </si>
  <si>
    <t>Professional Services | APAC</t>
  </si>
  <si>
    <t>Revenue  - Opening and Closing Balances (Receivables) (Details) - USD ($) $ in Thousands</t>
  </si>
  <si>
    <t>Accounts Receivable [Roll Forward]</t>
  </si>
  <si>
    <t>Increase/(decrease), net</t>
  </si>
  <si>
    <t>Opening Balance as of March 31, 2017</t>
  </si>
  <si>
    <t>Ending Balance as of December 31, 2017</t>
  </si>
  <si>
    <t>Unbilled Receivable (current) [Roll Forward]</t>
  </si>
  <si>
    <t>Unbilled Receivable (long-term) [Roll Forward]</t>
  </si>
  <si>
    <t>Revenue  - Opening and Closing Balances (Deferred Revenue) (Details) $ in Thousands</t>
  </si>
  <si>
    <t>Deferred Revenue (current) [Roll Forward]</t>
  </si>
  <si>
    <t>Deferred Revenue (long-term)</t>
  </si>
  <si>
    <t>Property and Equipment  - Schedule of Property and Equipment (Details) - USD ($) $ in Thousands</t>
  </si>
  <si>
    <t>Property, Plant and Equipment [Line Items]</t>
  </si>
  <si>
    <t>Property and equipment, gross</t>
  </si>
  <si>
    <t>Less: Accumulated depreciation and amortization</t>
  </si>
  <si>
    <t>Land</t>
  </si>
  <si>
    <t>Buildings</t>
  </si>
  <si>
    <t>Computers, servers and other equipment</t>
  </si>
  <si>
    <t>Furniture and fixtures</t>
  </si>
  <si>
    <t>Leasehold improvements</t>
  </si>
  <si>
    <t>Purchased software</t>
  </si>
  <si>
    <t>Construction in process</t>
  </si>
  <si>
    <t>Property and Equipment  - Additional Information (Details) - USD ($) $ in Thousands</t>
  </si>
  <si>
    <t>Depreciation and amortization expense</t>
  </si>
  <si>
    <t>Net Income per Common Share  - Additional Information (Details) - shares shares in Thousands</t>
  </si>
  <si>
    <t>Antidilutive securities excluded from computation (in shares)</t>
  </si>
  <si>
    <t>Commitments and Contingencies  - Additional Information (Details) $ in Thousands</t>
  </si>
  <si>
    <t>Oct. 02, 2017USD ($)</t>
  </si>
  <si>
    <t>Feb. 27, 2017patent</t>
  </si>
  <si>
    <t>Settled | District of New Jersey against the Company</t>
  </si>
  <si>
    <t>Loss Contingencies [Line Items]</t>
  </si>
  <si>
    <t>Settlement amount | $</t>
  </si>
  <si>
    <t>Pending | Realtime</t>
  </si>
  <si>
    <t>Number of patents involved in alleged infringement | patent</t>
  </si>
  <si>
    <t>Revolving Credit Facility (Details) - Revolving credit facility - USD ($)</t>
  </si>
  <si>
    <t>Jun. 30, 2014</t>
  </si>
  <si>
    <t>Line of Credit Facility [Line Items]</t>
  </si>
  <si>
    <t>Debt term</t>
  </si>
  <si>
    <t>Borrowing capacity</t>
  </si>
  <si>
    <t>Unused capacity, commitment fee percentage</t>
  </si>
  <si>
    <t>0.25%</t>
  </si>
  <si>
    <t>Borrowings under the Credit Facility</t>
  </si>
  <si>
    <t>Unamortized debt issuance costs</t>
  </si>
  <si>
    <t>Amortization of debt issuance costs</t>
  </si>
  <si>
    <t>LIBOR rate</t>
  </si>
  <si>
    <t>Variable rate</t>
  </si>
  <si>
    <t>1.50%</t>
  </si>
  <si>
    <t>Capitalization (Details) - USD ($) shares in Thousands</t>
  </si>
  <si>
    <t>Jan. 17, 2018</t>
  </si>
  <si>
    <t>Class of Stock [Line Items]</t>
  </si>
  <si>
    <t>Subsequent event</t>
  </si>
  <si>
    <t>Increase to authorized amount available</t>
  </si>
  <si>
    <t>Remaining authorized amount available</t>
  </si>
  <si>
    <t>Common stock repurchase program</t>
  </si>
  <si>
    <t>Stock Plans  - Additional Information (Details) - USD ($) $ in Thousands</t>
  </si>
  <si>
    <t>Aug. 24, 2017</t>
  </si>
  <si>
    <t>Stock options and restricted stock units</t>
  </si>
  <si>
    <t>Share-based Compensation Arrangement by Share-based Payment Award [Line Items]</t>
  </si>
  <si>
    <t>Unrecognized stock-based compensation expense, net of estimated forfeitures</t>
  </si>
  <si>
    <t>Weighted average period awards are expected to be recognized</t>
  </si>
  <si>
    <t>1 year 2 months 15 days</t>
  </si>
  <si>
    <t>2016 Incentive Plan</t>
  </si>
  <si>
    <t>Maximum number of shares of common stock that may be delivered under plan (in shares)</t>
  </si>
  <si>
    <t>Stock Plans  - Stock-Based Compensation Expense (Details) - USD ($) $ in Thousands</t>
  </si>
  <si>
    <t>Employee Service Share-based Compensation, Allocation of Recognized Period Costs [Line Items]</t>
  </si>
  <si>
    <t>Stock-based compensation expense</t>
  </si>
  <si>
    <t>Cost of services revenue</t>
  </si>
  <si>
    <t>Stock Plans  - Activity for Company's Two Stock Incentive Plans (Details) $ / shares in Units, shares in Thousands, $ in Thousands</t>
  </si>
  <si>
    <t>Dec. 31, 2017USD ($)$ / sharesshares</t>
  </si>
  <si>
    <t>Number of Options</t>
  </si>
  <si>
    <t>Outstanding (in shares) as of March 31, 2017 | shares</t>
  </si>
  <si>
    <t>Options granted (in shares) | shares</t>
  </si>
  <si>
    <t>Options exercised (in shares) | shares</t>
  </si>
  <si>
    <t>Options forfeited (in shares) | shares</t>
  </si>
  <si>
    <t>Options expired (in shares) | shares</t>
  </si>
  <si>
    <t>Outstanding (in shares) as of December 31, 2017 | shares</t>
  </si>
  <si>
    <t>Exercisable (in shares) as of December 31, 2017 | shares</t>
  </si>
  <si>
    <t>Weighted- Average Exercise Price</t>
  </si>
  <si>
    <t>Outstanding (in dollars per share) as of March 31, 2017 | $ / shares</t>
  </si>
  <si>
    <t>Options granted (in dollars per share) | $ / shares</t>
  </si>
  <si>
    <t>Options exercised (in dollars per share) | $ / shares</t>
  </si>
  <si>
    <t>Options forfeited (in dollars per share) | $ / shares</t>
  </si>
  <si>
    <t>Options expired (in dollars per share) | $ / shares</t>
  </si>
  <si>
    <t>Outstanding (in dollars per share) as of December 31, 2017 | $ / shares</t>
  </si>
  <si>
    <t>Exercisable (in dollars per share) as of December 31, 2017 | $ / shares</t>
  </si>
  <si>
    <t>Weighted- Average Remaining Contractual Term (Years)</t>
  </si>
  <si>
    <t>Outstanding (in years) as of December 31, 2017</t>
  </si>
  <si>
    <t>4 years 1 month 17 days</t>
  </si>
  <si>
    <t>Exercisable (in years) as of December 31, 2017</t>
  </si>
  <si>
    <t>3 years 11 months 19 days</t>
  </si>
  <si>
    <t>Aggregate Intrinsic Value</t>
  </si>
  <si>
    <t>Outstanding as of December 31, 2017 | $</t>
  </si>
  <si>
    <t>Exercisable as of December 31, 2017 | $</t>
  </si>
  <si>
    <t>Stock Plans  - Stock Options Additional Information (Details) - USD ($) $ in Thousands</t>
  </si>
  <si>
    <t>Total intrinsic value of options exercised</t>
  </si>
  <si>
    <t>Stock Plans  - Restricted Stock Unit Activity (Details) - Restricted stock units - $ / shares shares in Thousands</t>
  </si>
  <si>
    <t>Number of Awards</t>
  </si>
  <si>
    <t>Non-vested (in shares) as of March 31, 2017</t>
  </si>
  <si>
    <t>Awarded (in shares)</t>
  </si>
  <si>
    <t>Vested (in shares)</t>
  </si>
  <si>
    <t>Forfeited (in shares)</t>
  </si>
  <si>
    <t>Non-vested (in shares) as of December 31, 2017</t>
  </si>
  <si>
    <t>Weighted Average Grant Date Fair Value</t>
  </si>
  <si>
    <t>Non-vested (in dollars per share) as of March 31, 2017</t>
  </si>
  <si>
    <t>Awarded (in dollars per share)</t>
  </si>
  <si>
    <t>Vested (in dollars per share)</t>
  </si>
  <si>
    <t>Forfeited (in dollars per share)</t>
  </si>
  <si>
    <t>Non-vested (in dollars per share) as of December 31, 2017</t>
  </si>
  <si>
    <t>Stock Plans  - Restricted Stock Units Additional Information (Details) - $ / shares</t>
  </si>
  <si>
    <t>Restricted stock units</t>
  </si>
  <si>
    <t>Weighted average fair value, units awarded (in dollars per share)</t>
  </si>
  <si>
    <t>Stock Plans  - Performance-based and Market-based Awards (Details) shares in Thousands</t>
  </si>
  <si>
    <t>Dec. 31, 2017tranche$ / sharesshares</t>
  </si>
  <si>
    <t>Performance stock options</t>
  </si>
  <si>
    <t>Service period</t>
  </si>
  <si>
    <t>3 years</t>
  </si>
  <si>
    <t>Maximum potential to vest (as a percentage)</t>
  </si>
  <si>
    <t>200.00%</t>
  </si>
  <si>
    <t>Maximum potential to vest (in shares)</t>
  </si>
  <si>
    <t>Performance restricted stock units</t>
  </si>
  <si>
    <t>Number of annual tranches | tranche</t>
  </si>
  <si>
    <t>Weighted average fair value, units awarded (in dollars per share) | $ / shares</t>
  </si>
  <si>
    <t>Stock Plans  - Employee Stock Purchase Plan (Details) - Purchase plan - USD ($) shares in Thousands</t>
  </si>
  <si>
    <t>Stock purchase price (as a percentage)</t>
  </si>
  <si>
    <t>85.00%</t>
  </si>
  <si>
    <t>Offering period</t>
  </si>
  <si>
    <t>6 months</t>
  </si>
  <si>
    <t>Maximum employee subscription rate (as a percentage)</t>
  </si>
  <si>
    <t>10.00%</t>
  </si>
  <si>
    <t>Maximum annual purchases per employee</t>
  </si>
  <si>
    <t>Number of shares reserved for future issuance (in shares)</t>
  </si>
  <si>
    <t>Compensation expense</t>
  </si>
  <si>
    <t>Income Taxes  - Additional Information (Details) - USD ($)</t>
  </si>
  <si>
    <t>Jan. 01, 2018</t>
  </si>
  <si>
    <t>Mar. 31, 2018</t>
  </si>
  <si>
    <t>Valuation Allowance [Line Items]</t>
  </si>
  <si>
    <t>Corporate income tax rate</t>
  </si>
  <si>
    <t>35.00%</t>
  </si>
  <si>
    <t>Increase in valuation allowance</t>
  </si>
  <si>
    <t>Deferred tax assets</t>
  </si>
  <si>
    <t>Forecast</t>
  </si>
  <si>
    <t>Cumulative loss period</t>
  </si>
  <si>
    <t>21.00%</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16956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4942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5</v>
      </c>
    </row>
    <row r="4" spans="1:2">
      <c r="A4" s="4" t="s">
        <v>144</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4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4494</v>
      </c>
      <c r="C3" s="7" t="n">
        <v>329491</v>
      </c>
    </row>
    <row r="4" spans="1:3">
      <c r="A4" s="4" t="s">
        <v>28</v>
      </c>
      <c r="B4" s="5" t="n">
        <v>130993</v>
      </c>
      <c r="C4" s="5" t="n">
        <v>120693</v>
      </c>
    </row>
    <row r="5" spans="1:3">
      <c r="A5" s="4" t="s">
        <v>29</v>
      </c>
      <c r="B5" s="5" t="n">
        <v>146750</v>
      </c>
      <c r="C5" s="5" t="n">
        <v>140084</v>
      </c>
    </row>
    <row r="6" spans="1:3">
      <c r="A6" s="4" t="s">
        <v>30</v>
      </c>
      <c r="B6" s="5" t="n">
        <v>24181</v>
      </c>
      <c r="C6" s="5" t="n">
        <v>15791</v>
      </c>
    </row>
    <row r="7" spans="1:3">
      <c r="A7" s="4" t="s">
        <v>31</v>
      </c>
      <c r="B7" s="5" t="n">
        <v>616418</v>
      </c>
      <c r="C7" s="5" t="n">
        <v>606059</v>
      </c>
    </row>
    <row r="8" spans="1:3">
      <c r="A8" s="4" t="s">
        <v>32</v>
      </c>
      <c r="B8" s="5" t="n">
        <v>0</v>
      </c>
      <c r="C8" s="5" t="n">
        <v>50228</v>
      </c>
    </row>
    <row r="9" spans="1:3">
      <c r="A9" s="4" t="s">
        <v>33</v>
      </c>
      <c r="B9" s="5" t="n">
        <v>129632</v>
      </c>
      <c r="C9" s="5" t="n">
        <v>132319</v>
      </c>
    </row>
    <row r="10" spans="1:3">
      <c r="A10" s="4" t="s">
        <v>34</v>
      </c>
      <c r="B10" s="5" t="n">
        <v>3340</v>
      </c>
      <c r="C10" s="5" t="n">
        <v>3621</v>
      </c>
    </row>
    <row r="11" spans="1:3">
      <c r="A11" s="4" t="s">
        <v>35</v>
      </c>
      <c r="B11" s="5" t="n">
        <v>31372</v>
      </c>
      <c r="C11" s="5" t="n">
        <v>30378</v>
      </c>
    </row>
    <row r="12" spans="1:3">
      <c r="A12" s="4" t="s">
        <v>36</v>
      </c>
      <c r="B12" s="5" t="n">
        <v>8512</v>
      </c>
      <c r="C12" s="5" t="n">
        <v>7273</v>
      </c>
    </row>
    <row r="13" spans="1:3">
      <c r="A13" s="4" t="s">
        <v>37</v>
      </c>
      <c r="B13" s="5" t="n">
        <v>789274</v>
      </c>
      <c r="C13" s="5" t="n">
        <v>829878</v>
      </c>
    </row>
    <row r="14" spans="1:3">
      <c r="A14" s="3" t="s">
        <v>38</v>
      </c>
    </row>
    <row r="15" spans="1:3">
      <c r="A15" s="4" t="s">
        <v>39</v>
      </c>
      <c r="B15" s="5" t="n">
        <v>193</v>
      </c>
      <c r="C15" s="5" t="n">
        <v>117</v>
      </c>
    </row>
    <row r="16" spans="1:3">
      <c r="A16" s="4" t="s">
        <v>40</v>
      </c>
      <c r="B16" s="5" t="n">
        <v>79179</v>
      </c>
      <c r="C16" s="5" t="n">
        <v>78701</v>
      </c>
    </row>
    <row r="17" spans="1:3">
      <c r="A17" s="4" t="s">
        <v>41</v>
      </c>
      <c r="B17" s="5" t="n">
        <v>227532</v>
      </c>
      <c r="C17" s="5" t="n">
        <v>209099</v>
      </c>
    </row>
    <row r="18" spans="1:3">
      <c r="A18" s="4" t="s">
        <v>42</v>
      </c>
      <c r="B18" s="5" t="n">
        <v>306904</v>
      </c>
      <c r="C18" s="5" t="n">
        <v>287917</v>
      </c>
    </row>
    <row r="19" spans="1:3">
      <c r="A19" s="4" t="s">
        <v>43</v>
      </c>
      <c r="B19" s="5" t="n">
        <v>80035</v>
      </c>
      <c r="C19" s="5" t="n">
        <v>70803</v>
      </c>
    </row>
    <row r="20" spans="1:3">
      <c r="A20" s="4" t="s">
        <v>44</v>
      </c>
      <c r="B20" s="5" t="n">
        <v>2504</v>
      </c>
      <c r="C20" s="5" t="n">
        <v>0</v>
      </c>
    </row>
    <row r="21" spans="1:3">
      <c r="A21" s="4" t="s">
        <v>45</v>
      </c>
      <c r="B21" s="5" t="n">
        <v>3749</v>
      </c>
      <c r="C21" s="5" t="n">
        <v>4226</v>
      </c>
    </row>
    <row r="22" spans="1:3">
      <c r="A22" s="4" t="s">
        <v>46</v>
      </c>
      <c r="B22" s="4" t="s">
        <v>47</v>
      </c>
      <c r="C22" s="4" t="s">
        <v>47</v>
      </c>
    </row>
    <row r="23" spans="1:3">
      <c r="A23" s="3" t="s">
        <v>48</v>
      </c>
    </row>
    <row r="24" spans="1:3">
      <c r="A24" s="4" t="s">
        <v>49</v>
      </c>
      <c r="B24" s="5" t="n">
        <v>0</v>
      </c>
      <c r="C24" s="5" t="n">
        <v>0</v>
      </c>
    </row>
    <row r="25" spans="1:3">
      <c r="A25" s="4" t="s">
        <v>50</v>
      </c>
      <c r="B25" s="5" t="n">
        <v>447</v>
      </c>
      <c r="C25" s="5" t="n">
        <v>447</v>
      </c>
    </row>
    <row r="26" spans="1:3">
      <c r="A26" s="4" t="s">
        <v>51</v>
      </c>
      <c r="B26" s="5" t="n">
        <v>756531</v>
      </c>
      <c r="C26" s="5" t="n">
        <v>694477</v>
      </c>
    </row>
    <row r="27" spans="1:3">
      <c r="A27" s="4" t="s">
        <v>52</v>
      </c>
      <c r="B27" s="5" t="n">
        <v>-354264</v>
      </c>
      <c r="C27" s="5" t="n">
        <v>-215677</v>
      </c>
    </row>
    <row r="28" spans="1:3">
      <c r="A28" s="4" t="s">
        <v>53</v>
      </c>
      <c r="B28" s="5" t="n">
        <v>-6632</v>
      </c>
      <c r="C28" s="5" t="n">
        <v>-12315</v>
      </c>
    </row>
    <row r="29" spans="1:3">
      <c r="A29" s="4" t="s">
        <v>54</v>
      </c>
      <c r="B29" s="5" t="n">
        <v>396082</v>
      </c>
      <c r="C29" s="5" t="n">
        <v>466932</v>
      </c>
    </row>
    <row r="30" spans="1:3">
      <c r="A30" s="4" t="s">
        <v>55</v>
      </c>
      <c r="B30" s="7" t="n">
        <v>789274</v>
      </c>
      <c r="C30" s="7" t="n">
        <v>829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3</v>
      </c>
    </row>
    <row r="4" spans="1:2">
      <c r="A4" s="4" t="s">
        <v>152</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7</v>
      </c>
      <c r="D1" s="2" t="s">
        <v>1</v>
      </c>
    </row>
    <row r="2" spans="1:5">
      <c r="B2" s="2" t="s">
        <v>2</v>
      </c>
      <c r="C2" s="2" t="s">
        <v>68</v>
      </c>
      <c r="D2" s="2" t="s">
        <v>2</v>
      </c>
      <c r="E2" s="2" t="s">
        <v>68</v>
      </c>
    </row>
    <row r="3" spans="1:5">
      <c r="A3" s="3" t="s">
        <v>69</v>
      </c>
    </row>
    <row r="4" spans="1:5">
      <c r="A4" s="4" t="s">
        <v>70</v>
      </c>
      <c r="B4" s="7" t="n">
        <v>81443</v>
      </c>
      <c r="C4" s="7" t="n">
        <v>78655</v>
      </c>
      <c r="D4" s="7" t="n">
        <v>228224</v>
      </c>
      <c r="E4" s="7" t="n">
        <v>212473</v>
      </c>
    </row>
    <row r="5" spans="1:5">
      <c r="A5" s="4" t="s">
        <v>71</v>
      </c>
      <c r="B5" s="5" t="n">
        <v>98923</v>
      </c>
      <c r="C5" s="5" t="n">
        <v>88406</v>
      </c>
      <c r="D5" s="5" t="n">
        <v>286254</v>
      </c>
      <c r="E5" s="5" t="n">
        <v>265800</v>
      </c>
    </row>
    <row r="6" spans="1:5">
      <c r="A6" s="4" t="s">
        <v>72</v>
      </c>
      <c r="B6" s="5" t="n">
        <v>180366</v>
      </c>
      <c r="C6" s="5" t="n">
        <v>167061</v>
      </c>
      <c r="D6" s="5" t="n">
        <v>514478</v>
      </c>
      <c r="E6" s="5" t="n">
        <v>478273</v>
      </c>
    </row>
    <row r="7" spans="1:5">
      <c r="A7" s="4" t="s">
        <v>74</v>
      </c>
      <c r="B7" s="5" t="n">
        <v>24957</v>
      </c>
      <c r="C7" s="5" t="n">
        <v>21166</v>
      </c>
      <c r="D7" s="5" t="n">
        <v>69885</v>
      </c>
      <c r="E7" s="5" t="n">
        <v>63818</v>
      </c>
    </row>
    <row r="8" spans="1:5">
      <c r="A8" s="4" t="s">
        <v>75</v>
      </c>
      <c r="B8" s="5" t="n">
        <v>155409</v>
      </c>
      <c r="C8" s="5" t="n">
        <v>145895</v>
      </c>
      <c r="D8" s="5" t="n">
        <v>444593</v>
      </c>
      <c r="E8" s="5" t="n">
        <v>414455</v>
      </c>
    </row>
    <row r="9" spans="1:5">
      <c r="A9" s="4" t="s">
        <v>81</v>
      </c>
      <c r="B9" s="5" t="n">
        <v>151931</v>
      </c>
      <c r="C9" s="5" t="n">
        <v>142053</v>
      </c>
      <c r="D9" s="5" t="n">
        <v>450131</v>
      </c>
      <c r="E9" s="5" t="n">
        <v>413899</v>
      </c>
    </row>
    <row r="10" spans="1:5">
      <c r="A10" s="4" t="s">
        <v>82</v>
      </c>
      <c r="B10" s="5" t="n">
        <v>3478</v>
      </c>
      <c r="C10" s="5" t="n">
        <v>3842</v>
      </c>
      <c r="D10" s="5" t="n">
        <v>-5538</v>
      </c>
      <c r="E10" s="5" t="n">
        <v>556</v>
      </c>
    </row>
    <row r="11" spans="1:5">
      <c r="A11" s="4" t="s">
        <v>83</v>
      </c>
      <c r="B11" s="5" t="n">
        <v>-232</v>
      </c>
      <c r="C11" s="5" t="n">
        <v>-233</v>
      </c>
      <c r="D11" s="5" t="n">
        <v>-698</v>
      </c>
      <c r="E11" s="5" t="n">
        <v>-724</v>
      </c>
    </row>
    <row r="12" spans="1:5">
      <c r="A12" s="4" t="s">
        <v>84</v>
      </c>
      <c r="B12" s="5" t="n">
        <v>588</v>
      </c>
      <c r="C12" s="5" t="n">
        <v>312</v>
      </c>
      <c r="D12" s="5" t="n">
        <v>1560</v>
      </c>
      <c r="E12" s="5" t="n">
        <v>843</v>
      </c>
    </row>
    <row r="13" spans="1:5">
      <c r="A13" s="4" t="s">
        <v>85</v>
      </c>
      <c r="B13" s="5" t="n">
        <v>-158</v>
      </c>
      <c r="C13" s="5" t="n">
        <v>-300</v>
      </c>
      <c r="D13" s="5" t="n">
        <v>-281</v>
      </c>
      <c r="E13" s="5" t="n">
        <v>-544</v>
      </c>
    </row>
    <row r="14" spans="1:5">
      <c r="A14" s="4" t="s">
        <v>86</v>
      </c>
      <c r="B14" s="5" t="n">
        <v>3676</v>
      </c>
      <c r="C14" s="5" t="n">
        <v>3621</v>
      </c>
      <c r="D14" s="5" t="n">
        <v>-4957</v>
      </c>
      <c r="E14" s="5" t="n">
        <v>131</v>
      </c>
    </row>
    <row r="15" spans="1:5">
      <c r="A15" s="4" t="s">
        <v>87</v>
      </c>
      <c r="B15" s="5" t="n">
        <v>62621</v>
      </c>
      <c r="C15" s="5" t="n">
        <v>1662</v>
      </c>
      <c r="D15" s="5" t="n">
        <v>55282</v>
      </c>
      <c r="E15" s="5" t="n">
        <v>836</v>
      </c>
    </row>
    <row r="16" spans="1:5">
      <c r="A16" s="4" t="s">
        <v>88</v>
      </c>
      <c r="B16" s="7" t="n">
        <v>-58945</v>
      </c>
      <c r="C16" s="5" t="n">
        <v>1959</v>
      </c>
      <c r="D16" s="7" t="n">
        <v>-60239</v>
      </c>
      <c r="E16" s="5" t="n">
        <v>-705</v>
      </c>
    </row>
    <row r="17" spans="1:5">
      <c r="A17" s="4" t="s">
        <v>215</v>
      </c>
    </row>
    <row r="18" spans="1:5">
      <c r="A18" s="3" t="s">
        <v>69</v>
      </c>
    </row>
    <row r="19" spans="1:5">
      <c r="A19" s="4" t="s">
        <v>70</v>
      </c>
      <c r="C19" s="5" t="n">
        <v>77322</v>
      </c>
      <c r="E19" s="5" t="n">
        <v>211716</v>
      </c>
    </row>
    <row r="20" spans="1:5">
      <c r="A20" s="4" t="s">
        <v>71</v>
      </c>
      <c r="C20" s="5" t="n">
        <v>88519</v>
      </c>
      <c r="E20" s="5" t="n">
        <v>265871</v>
      </c>
    </row>
    <row r="21" spans="1:5">
      <c r="A21" s="4" t="s">
        <v>72</v>
      </c>
      <c r="C21" s="5" t="n">
        <v>165841</v>
      </c>
      <c r="E21" s="5" t="n">
        <v>477587</v>
      </c>
    </row>
    <row r="22" spans="1:5">
      <c r="A22" s="4" t="s">
        <v>74</v>
      </c>
      <c r="C22" s="5" t="n">
        <v>21166</v>
      </c>
      <c r="E22" s="5" t="n">
        <v>63818</v>
      </c>
    </row>
    <row r="23" spans="1:5">
      <c r="A23" s="4" t="s">
        <v>75</v>
      </c>
      <c r="C23" s="5" t="n">
        <v>144675</v>
      </c>
      <c r="E23" s="5" t="n">
        <v>413769</v>
      </c>
    </row>
    <row r="24" spans="1:5">
      <c r="A24" s="4" t="s">
        <v>81</v>
      </c>
      <c r="C24" s="5" t="n">
        <v>143433</v>
      </c>
      <c r="E24" s="5" t="n">
        <v>415832</v>
      </c>
    </row>
    <row r="25" spans="1:5">
      <c r="A25" s="4" t="s">
        <v>82</v>
      </c>
      <c r="C25" s="5" t="n">
        <v>1242</v>
      </c>
      <c r="E25" s="5" t="n">
        <v>-2063</v>
      </c>
    </row>
    <row r="26" spans="1:5">
      <c r="A26" s="4" t="s">
        <v>83</v>
      </c>
      <c r="C26" s="5" t="n">
        <v>-233</v>
      </c>
      <c r="E26" s="5" t="n">
        <v>-724</v>
      </c>
    </row>
    <row r="27" spans="1:5">
      <c r="A27" s="4" t="s">
        <v>84</v>
      </c>
      <c r="C27" s="5" t="n">
        <v>312</v>
      </c>
      <c r="E27" s="5" t="n">
        <v>843</v>
      </c>
    </row>
    <row r="28" spans="1:5">
      <c r="A28" s="4" t="s">
        <v>85</v>
      </c>
      <c r="C28" s="5" t="n">
        <v>-300</v>
      </c>
      <c r="E28" s="5" t="n">
        <v>-544</v>
      </c>
    </row>
    <row r="29" spans="1:5">
      <c r="A29" s="4" t="s">
        <v>86</v>
      </c>
      <c r="C29" s="5" t="n">
        <v>1021</v>
      </c>
      <c r="E29" s="5" t="n">
        <v>-2488</v>
      </c>
    </row>
    <row r="30" spans="1:5">
      <c r="A30" s="4" t="s">
        <v>87</v>
      </c>
      <c r="C30" s="5" t="n">
        <v>1063</v>
      </c>
      <c r="E30" s="5" t="n">
        <v>160</v>
      </c>
    </row>
    <row r="31" spans="1:5">
      <c r="A31" s="4" t="s">
        <v>88</v>
      </c>
      <c r="C31" s="5" t="n">
        <v>-42</v>
      </c>
      <c r="E31" s="5" t="n">
        <v>-2648</v>
      </c>
    </row>
    <row r="32" spans="1:5">
      <c r="A32" s="4" t="s">
        <v>216</v>
      </c>
    </row>
    <row r="33" spans="1:5">
      <c r="A33" s="3" t="s">
        <v>69</v>
      </c>
    </row>
    <row r="34" spans="1:5">
      <c r="A34" s="4" t="s">
        <v>70</v>
      </c>
      <c r="C34" s="5" t="n">
        <v>1333</v>
      </c>
      <c r="E34" s="5" t="n">
        <v>757</v>
      </c>
    </row>
    <row r="35" spans="1:5">
      <c r="A35" s="4" t="s">
        <v>71</v>
      </c>
      <c r="C35" s="5" t="n">
        <v>-113</v>
      </c>
      <c r="E35" s="5" t="n">
        <v>-71</v>
      </c>
    </row>
    <row r="36" spans="1:5">
      <c r="A36" s="4" t="s">
        <v>72</v>
      </c>
      <c r="C36" s="5" t="n">
        <v>1220</v>
      </c>
      <c r="E36" s="5" t="n">
        <v>686</v>
      </c>
    </row>
    <row r="37" spans="1:5">
      <c r="A37" s="4" t="s">
        <v>74</v>
      </c>
      <c r="C37" s="5" t="n">
        <v>0</v>
      </c>
      <c r="E37" s="5" t="n">
        <v>0</v>
      </c>
    </row>
    <row r="38" spans="1:5">
      <c r="A38" s="4" t="s">
        <v>75</v>
      </c>
      <c r="C38" s="5" t="n">
        <v>1220</v>
      </c>
      <c r="E38" s="5" t="n">
        <v>686</v>
      </c>
    </row>
    <row r="39" spans="1:5">
      <c r="A39" s="4" t="s">
        <v>81</v>
      </c>
      <c r="C39" s="5" t="n">
        <v>-1380</v>
      </c>
      <c r="E39" s="5" t="n">
        <v>-1933</v>
      </c>
    </row>
    <row r="40" spans="1:5">
      <c r="A40" s="4" t="s">
        <v>82</v>
      </c>
      <c r="C40" s="5" t="n">
        <v>2600</v>
      </c>
      <c r="E40" s="5" t="n">
        <v>2619</v>
      </c>
    </row>
    <row r="41" spans="1:5">
      <c r="A41" s="4" t="s">
        <v>83</v>
      </c>
      <c r="C41" s="5" t="n">
        <v>0</v>
      </c>
      <c r="E41" s="5" t="n">
        <v>0</v>
      </c>
    </row>
    <row r="42" spans="1:5">
      <c r="A42" s="4" t="s">
        <v>84</v>
      </c>
      <c r="C42" s="5" t="n">
        <v>0</v>
      </c>
      <c r="E42" s="5" t="n">
        <v>0</v>
      </c>
    </row>
    <row r="43" spans="1:5">
      <c r="A43" s="4" t="s">
        <v>85</v>
      </c>
      <c r="C43" s="5" t="n">
        <v>0</v>
      </c>
      <c r="E43" s="5" t="n">
        <v>0</v>
      </c>
    </row>
    <row r="44" spans="1:5">
      <c r="A44" s="4" t="s">
        <v>86</v>
      </c>
      <c r="C44" s="5" t="n">
        <v>2600</v>
      </c>
      <c r="E44" s="5" t="n">
        <v>2619</v>
      </c>
    </row>
    <row r="45" spans="1:5">
      <c r="A45" s="4" t="s">
        <v>87</v>
      </c>
      <c r="C45" s="5" t="n">
        <v>599</v>
      </c>
      <c r="E45" s="5" t="n">
        <v>676</v>
      </c>
    </row>
    <row r="46" spans="1:5">
      <c r="A46" s="4" t="s">
        <v>88</v>
      </c>
      <c r="C46" s="7" t="n">
        <v>2001</v>
      </c>
      <c r="E46" s="7" t="n">
        <v>194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6</v>
      </c>
    </row>
    <row r="3" spans="1:3">
      <c r="A3" s="4" t="s">
        <v>128</v>
      </c>
      <c r="C3" s="7" t="n">
        <v>140084</v>
      </c>
    </row>
    <row r="4" spans="1:3">
      <c r="A4" s="4" t="s">
        <v>31</v>
      </c>
      <c r="B4" s="7" t="n">
        <v>616418</v>
      </c>
      <c r="C4" s="5" t="n">
        <v>606059</v>
      </c>
    </row>
    <row r="5" spans="1:3">
      <c r="A5" s="4" t="s">
        <v>32</v>
      </c>
      <c r="B5" s="5" t="n">
        <v>0</v>
      </c>
      <c r="C5" s="5" t="n">
        <v>50228</v>
      </c>
    </row>
    <row r="6" spans="1:3">
      <c r="A6" s="4" t="s">
        <v>218</v>
      </c>
      <c r="B6" s="5" t="n">
        <v>31372</v>
      </c>
      <c r="C6" s="5" t="n">
        <v>30378</v>
      </c>
    </row>
    <row r="7" spans="1:3">
      <c r="A7" s="4" t="s">
        <v>37</v>
      </c>
      <c r="B7" s="5" t="n">
        <v>789274</v>
      </c>
      <c r="C7" s="5" t="n">
        <v>829878</v>
      </c>
    </row>
    <row r="8" spans="1:3">
      <c r="A8" s="3" t="s">
        <v>38</v>
      </c>
    </row>
    <row r="9" spans="1:3">
      <c r="A9" s="4" t="s">
        <v>41</v>
      </c>
      <c r="B9" s="5" t="n">
        <v>227532</v>
      </c>
      <c r="C9" s="5" t="n">
        <v>209099</v>
      </c>
    </row>
    <row r="10" spans="1:3">
      <c r="A10" s="4" t="s">
        <v>42</v>
      </c>
      <c r="B10" s="5" t="n">
        <v>306904</v>
      </c>
      <c r="C10" s="5" t="n">
        <v>287917</v>
      </c>
    </row>
    <row r="11" spans="1:3">
      <c r="A11" s="4" t="s">
        <v>45</v>
      </c>
      <c r="B11" s="5" t="n">
        <v>3749</v>
      </c>
      <c r="C11" s="5" t="n">
        <v>4226</v>
      </c>
    </row>
    <row r="12" spans="1:3">
      <c r="A12" s="4" t="s">
        <v>52</v>
      </c>
      <c r="B12" s="5" t="n">
        <v>-354264</v>
      </c>
      <c r="C12" s="5" t="n">
        <v>-215677</v>
      </c>
    </row>
    <row r="13" spans="1:3">
      <c r="A13" s="4" t="s">
        <v>54</v>
      </c>
      <c r="B13" s="5" t="n">
        <v>396082</v>
      </c>
      <c r="C13" s="5" t="n">
        <v>466932</v>
      </c>
    </row>
    <row r="14" spans="1:3">
      <c r="A14" s="4" t="s">
        <v>55</v>
      </c>
      <c r="B14" s="7" t="n">
        <v>789274</v>
      </c>
      <c r="C14" s="5" t="n">
        <v>829878</v>
      </c>
    </row>
    <row r="15" spans="1:3">
      <c r="A15" s="4" t="s">
        <v>215</v>
      </c>
    </row>
    <row r="16" spans="1:3">
      <c r="A16" s="3" t="s">
        <v>26</v>
      </c>
    </row>
    <row r="17" spans="1:3">
      <c r="A17" s="4" t="s">
        <v>128</v>
      </c>
      <c r="C17" s="5" t="n">
        <v>132761</v>
      </c>
    </row>
    <row r="18" spans="1:3">
      <c r="A18" s="4" t="s">
        <v>31</v>
      </c>
      <c r="C18" s="5" t="n">
        <v>598736</v>
      </c>
    </row>
    <row r="19" spans="1:3">
      <c r="A19" s="4" t="s">
        <v>32</v>
      </c>
      <c r="C19" s="5" t="n">
        <v>61018</v>
      </c>
    </row>
    <row r="20" spans="1:3">
      <c r="A20" s="4" t="s">
        <v>218</v>
      </c>
      <c r="C20" s="5" t="n">
        <v>0</v>
      </c>
    </row>
    <row r="21" spans="1:3">
      <c r="A21" s="4" t="s">
        <v>37</v>
      </c>
      <c r="C21" s="5" t="n">
        <v>802967</v>
      </c>
    </row>
    <row r="22" spans="1:3">
      <c r="A22" s="3" t="s">
        <v>38</v>
      </c>
    </row>
    <row r="23" spans="1:3">
      <c r="A23" s="4" t="s">
        <v>41</v>
      </c>
      <c r="C23" s="5" t="n">
        <v>206777</v>
      </c>
    </row>
    <row r="24" spans="1:3">
      <c r="A24" s="4" t="s">
        <v>42</v>
      </c>
      <c r="C24" s="5" t="n">
        <v>285595</v>
      </c>
    </row>
    <row r="25" spans="1:3">
      <c r="A25" s="4" t="s">
        <v>45</v>
      </c>
      <c r="C25" s="5" t="n">
        <v>3934</v>
      </c>
    </row>
    <row r="26" spans="1:3">
      <c r="A26" s="4" t="s">
        <v>52</v>
      </c>
      <c r="C26" s="5" t="n">
        <v>-239974</v>
      </c>
    </row>
    <row r="27" spans="1:3">
      <c r="A27" s="4" t="s">
        <v>54</v>
      </c>
      <c r="C27" s="5" t="n">
        <v>442635</v>
      </c>
    </row>
    <row r="28" spans="1:3">
      <c r="A28" s="4" t="s">
        <v>55</v>
      </c>
      <c r="C28" s="5" t="n">
        <v>802967</v>
      </c>
    </row>
    <row r="29" spans="1:3">
      <c r="A29" s="4" t="s">
        <v>216</v>
      </c>
    </row>
    <row r="30" spans="1:3">
      <c r="A30" s="3" t="s">
        <v>26</v>
      </c>
    </row>
    <row r="31" spans="1:3">
      <c r="A31" s="4" t="s">
        <v>128</v>
      </c>
      <c r="C31" s="5" t="n">
        <v>7323</v>
      </c>
    </row>
    <row r="32" spans="1:3">
      <c r="A32" s="4" t="s">
        <v>31</v>
      </c>
      <c r="C32" s="5" t="n">
        <v>7323</v>
      </c>
    </row>
    <row r="33" spans="1:3">
      <c r="A33" s="4" t="s">
        <v>32</v>
      </c>
      <c r="C33" s="5" t="n">
        <v>-10790</v>
      </c>
    </row>
    <row r="34" spans="1:3">
      <c r="A34" s="4" t="s">
        <v>218</v>
      </c>
      <c r="C34" s="5" t="n">
        <v>30378</v>
      </c>
    </row>
    <row r="35" spans="1:3">
      <c r="A35" s="4" t="s">
        <v>37</v>
      </c>
      <c r="C35" s="5" t="n">
        <v>26911</v>
      </c>
    </row>
    <row r="36" spans="1:3">
      <c r="A36" s="3" t="s">
        <v>38</v>
      </c>
    </row>
    <row r="37" spans="1:3">
      <c r="A37" s="4" t="s">
        <v>41</v>
      </c>
      <c r="C37" s="5" t="n">
        <v>2322</v>
      </c>
    </row>
    <row r="38" spans="1:3">
      <c r="A38" s="4" t="s">
        <v>42</v>
      </c>
      <c r="C38" s="5" t="n">
        <v>2322</v>
      </c>
    </row>
    <row r="39" spans="1:3">
      <c r="A39" s="4" t="s">
        <v>45</v>
      </c>
      <c r="C39" s="5" t="n">
        <v>292</v>
      </c>
    </row>
    <row r="40" spans="1:3">
      <c r="A40" s="4" t="s">
        <v>52</v>
      </c>
      <c r="C40" s="5" t="n">
        <v>24297</v>
      </c>
    </row>
    <row r="41" spans="1:3">
      <c r="A41" s="4" t="s">
        <v>54</v>
      </c>
      <c r="C41" s="5" t="n">
        <v>24297</v>
      </c>
    </row>
    <row r="42" spans="1:3">
      <c r="A42" s="4" t="s">
        <v>55</v>
      </c>
      <c r="C42" s="7" t="n">
        <v>269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7</v>
      </c>
      <c r="D1" s="2" t="s">
        <v>1</v>
      </c>
    </row>
    <row r="2" spans="1:5">
      <c r="B2" s="2" t="s">
        <v>2</v>
      </c>
      <c r="C2" s="2" t="s">
        <v>68</v>
      </c>
      <c r="D2" s="2" t="s">
        <v>2</v>
      </c>
      <c r="E2" s="2" t="s">
        <v>68</v>
      </c>
    </row>
    <row r="3" spans="1:5">
      <c r="A3" s="3" t="s">
        <v>220</v>
      </c>
    </row>
    <row r="4" spans="1:5">
      <c r="A4" s="4" t="s">
        <v>221</v>
      </c>
      <c r="D4" s="7" t="n">
        <v>7884</v>
      </c>
    </row>
    <row r="5" spans="1:5">
      <c r="A5" s="4" t="s">
        <v>222</v>
      </c>
      <c r="B5" s="7" t="n">
        <v>-58945</v>
      </c>
      <c r="C5" s="7" t="n">
        <v>1959</v>
      </c>
      <c r="D5" s="7" t="n">
        <v>-60239</v>
      </c>
      <c r="E5" s="7" t="n">
        <v>-705</v>
      </c>
    </row>
    <row r="6" spans="1:5">
      <c r="A6" s="4" t="s">
        <v>223</v>
      </c>
      <c r="B6" s="8" t="n">
        <v>-1.3</v>
      </c>
      <c r="C6" s="8" t="n">
        <v>0.04</v>
      </c>
      <c r="D6" s="8" t="n">
        <v>-1.33</v>
      </c>
      <c r="E6" s="8" t="n">
        <v>-0.02</v>
      </c>
    </row>
    <row r="7" spans="1:5">
      <c r="A7" s="4" t="s">
        <v>224</v>
      </c>
      <c r="B7" s="8" t="n">
        <v>-1.3</v>
      </c>
      <c r="C7" s="8" t="n">
        <v>0.04</v>
      </c>
      <c r="D7" s="8" t="n">
        <v>-1.33</v>
      </c>
      <c r="E7" s="8" t="n">
        <v>-0.02</v>
      </c>
    </row>
    <row r="8" spans="1:5">
      <c r="A8" s="4" t="s">
        <v>225</v>
      </c>
    </row>
    <row r="9" spans="1:5">
      <c r="A9" s="3" t="s">
        <v>220</v>
      </c>
    </row>
    <row r="10" spans="1:5">
      <c r="A10" s="4" t="s">
        <v>222</v>
      </c>
      <c r="D10" s="7" t="n">
        <v>7884</v>
      </c>
    </row>
    <row r="11" spans="1:5">
      <c r="A11" s="4" t="s">
        <v>223</v>
      </c>
      <c r="D11" s="8" t="n">
        <v>0.17</v>
      </c>
    </row>
    <row r="12" spans="1:5">
      <c r="A12" s="4" t="s">
        <v>224</v>
      </c>
      <c r="D12" s="8" t="n">
        <v>0.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6</v>
      </c>
      <c r="B1" s="2" t="s">
        <v>1</v>
      </c>
    </row>
    <row r="2" spans="1:2">
      <c r="B2" s="2" t="s">
        <v>2</v>
      </c>
    </row>
    <row r="3" spans="1:2">
      <c r="A3" s="3" t="s">
        <v>145</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5</v>
      </c>
      <c r="C1" s="2" t="s">
        <v>2</v>
      </c>
    </row>
    <row r="2" spans="1:3">
      <c r="A2" s="3" t="s">
        <v>230</v>
      </c>
    </row>
    <row r="3" spans="1:3">
      <c r="A3" s="4" t="s">
        <v>231</v>
      </c>
      <c r="B3" s="7" t="n">
        <v>4212</v>
      </c>
      <c r="C3" s="7" t="n">
        <v>4950</v>
      </c>
    </row>
    <row r="4" spans="1:3">
      <c r="A4" s="4" t="s">
        <v>232</v>
      </c>
      <c r="C4" s="7" t="n">
        <v>19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3</v>
      </c>
      <c r="B1" s="2" t="s">
        <v>1</v>
      </c>
      <c r="D1" s="2" t="s">
        <v>234</v>
      </c>
    </row>
    <row r="2" spans="1:4">
      <c r="B2" s="2" t="s">
        <v>2</v>
      </c>
      <c r="C2" s="2" t="s">
        <v>68</v>
      </c>
      <c r="D2" s="2" t="s">
        <v>25</v>
      </c>
    </row>
    <row r="3" spans="1:4">
      <c r="A3" s="4" t="s">
        <v>149</v>
      </c>
    </row>
    <row r="4" spans="1:4">
      <c r="A4" s="3" t="s">
        <v>235</v>
      </c>
    </row>
    <row r="5" spans="1:4">
      <c r="A5" s="4" t="s">
        <v>236</v>
      </c>
      <c r="B5" s="4" t="s">
        <v>237</v>
      </c>
      <c r="C5" s="4" t="s">
        <v>237</v>
      </c>
    </row>
    <row r="6" spans="1:4">
      <c r="A6" s="4" t="s">
        <v>238</v>
      </c>
    </row>
    <row r="7" spans="1:4">
      <c r="A7" s="3" t="s">
        <v>235</v>
      </c>
    </row>
    <row r="8" spans="1:4">
      <c r="A8" s="4" t="s">
        <v>236</v>
      </c>
      <c r="B8" s="4" t="s">
        <v>239</v>
      </c>
      <c r="D8" s="4" t="s">
        <v>2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41672</v>
      </c>
      <c r="C3" s="7" t="n">
        <v>70190</v>
      </c>
    </row>
    <row r="4" spans="1:3">
      <c r="A4" s="4" t="s">
        <v>28</v>
      </c>
      <c r="B4" s="5" t="n">
        <v>131457</v>
      </c>
      <c r="C4" s="5" t="n">
        <v>120989</v>
      </c>
    </row>
    <row r="5" spans="1:3">
      <c r="A5" s="9" t="n">
        <v>1</v>
      </c>
    </row>
    <row r="6" spans="1:3">
      <c r="A6" s="3" t="s">
        <v>241</v>
      </c>
    </row>
    <row r="7" spans="1:3">
      <c r="A7" s="4" t="s">
        <v>242</v>
      </c>
      <c r="B7" s="5" t="n">
        <v>41672</v>
      </c>
      <c r="C7" s="5" t="n">
        <v>70190</v>
      </c>
    </row>
    <row r="8" spans="1:3">
      <c r="A8" s="4" t="s">
        <v>28</v>
      </c>
      <c r="B8" s="5" t="n">
        <v>0</v>
      </c>
      <c r="C8" s="5" t="n">
        <v>0</v>
      </c>
    </row>
    <row r="9" spans="1:3">
      <c r="A9" s="9" t="n">
        <v>2</v>
      </c>
    </row>
    <row r="10" spans="1:3">
      <c r="A10" s="3" t="s">
        <v>241</v>
      </c>
    </row>
    <row r="11" spans="1:3">
      <c r="A11" s="4" t="s">
        <v>242</v>
      </c>
      <c r="B11" s="5" t="n">
        <v>0</v>
      </c>
      <c r="C11" s="5" t="n">
        <v>0</v>
      </c>
    </row>
    <row r="12" spans="1:3">
      <c r="A12" s="4" t="s">
        <v>28</v>
      </c>
      <c r="B12" s="5" t="n">
        <v>131457</v>
      </c>
      <c r="C12" s="5" t="n">
        <v>120989</v>
      </c>
    </row>
    <row r="13" spans="1:3">
      <c r="A13" s="9" t="n">
        <v>3</v>
      </c>
    </row>
    <row r="14" spans="1:3">
      <c r="A14" s="3" t="s">
        <v>241</v>
      </c>
    </row>
    <row r="15" spans="1:3">
      <c r="A15" s="4" t="s">
        <v>242</v>
      </c>
      <c r="B15" s="5" t="n">
        <v>0</v>
      </c>
      <c r="C15" s="5" t="n">
        <v>0</v>
      </c>
    </row>
    <row r="16" spans="1:3">
      <c r="A16" s="4" t="s">
        <v>28</v>
      </c>
      <c r="B16" s="7" t="n">
        <v>0</v>
      </c>
      <c r="C1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50000000</v>
      </c>
      <c r="C4" s="5" t="n">
        <v>50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250000000</v>
      </c>
      <c r="C8" s="5" t="n">
        <v>250000000</v>
      </c>
    </row>
    <row r="9" spans="1:3">
      <c r="A9" s="4" t="s">
        <v>64</v>
      </c>
      <c r="B9" s="5" t="n">
        <v>44785000</v>
      </c>
      <c r="C9" s="5" t="n">
        <v>44816000</v>
      </c>
    </row>
    <row r="10" spans="1:3">
      <c r="A10" s="4" t="s">
        <v>65</v>
      </c>
      <c r="B10" s="5" t="n">
        <v>44785000</v>
      </c>
      <c r="C10" s="5" t="n">
        <v>448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243</v>
      </c>
      <c r="B1" s="2" t="s">
        <v>67</v>
      </c>
      <c r="C1" s="2" t="s">
        <v>1</v>
      </c>
    </row>
    <row r="2" spans="1:3">
      <c r="B2" s="2" t="s">
        <v>244</v>
      </c>
      <c r="C2" s="2" t="s">
        <v>245</v>
      </c>
    </row>
    <row r="3" spans="1:3">
      <c r="A3" s="3" t="s">
        <v>150</v>
      </c>
    </row>
    <row r="4" spans="1:3">
      <c r="A4" s="4" t="s">
        <v>246</v>
      </c>
      <c r="C4" s="5" t="n">
        <v>2</v>
      </c>
    </row>
    <row r="5" spans="1:3">
      <c r="A5" s="4" t="s">
        <v>247</v>
      </c>
      <c r="C5" s="4" t="s">
        <v>248</v>
      </c>
    </row>
    <row r="6" spans="1:3">
      <c r="A6" s="4" t="s">
        <v>249</v>
      </c>
      <c r="C6" s="5" t="n">
        <v>1</v>
      </c>
    </row>
    <row r="7" spans="1:3">
      <c r="A7" s="4" t="s">
        <v>250</v>
      </c>
      <c r="B7" s="7" t="n">
        <v>86756</v>
      </c>
      <c r="C7" s="7" t="n">
        <v>248352</v>
      </c>
    </row>
    <row r="8" spans="1:3">
      <c r="A8" s="3" t="s">
        <v>251</v>
      </c>
    </row>
    <row r="9" spans="1:3">
      <c r="A9" s="4" t="s">
        <v>252</v>
      </c>
      <c r="B9" s="5" t="n">
        <v>18658</v>
      </c>
      <c r="C9" s="5" t="n">
        <v>18658</v>
      </c>
    </row>
    <row r="10" spans="1:3">
      <c r="A10" s="4" t="s">
        <v>253</v>
      </c>
    </row>
    <row r="11" spans="1:3">
      <c r="A11" s="3" t="s">
        <v>251</v>
      </c>
    </row>
    <row r="12" spans="1:3">
      <c r="A12" s="4" t="s">
        <v>252</v>
      </c>
      <c r="B12" s="7" t="n">
        <v>736</v>
      </c>
      <c r="C12" s="7" t="n">
        <v>7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54</v>
      </c>
      <c r="B1" s="2" t="s">
        <v>1</v>
      </c>
    </row>
    <row r="2" spans="1:2">
      <c r="B2" s="2" t="s">
        <v>2</v>
      </c>
    </row>
    <row r="3" spans="1:2">
      <c r="A3" s="4" t="s">
        <v>255</v>
      </c>
    </row>
    <row r="4" spans="1:2">
      <c r="A4" s="3" t="s">
        <v>251</v>
      </c>
    </row>
    <row r="5" spans="1:2">
      <c r="A5" s="4" t="s">
        <v>256</v>
      </c>
      <c r="B5" s="4" t="s">
        <v>257</v>
      </c>
    </row>
    <row r="6" spans="1:2">
      <c r="A6" s="4" t="s">
        <v>258</v>
      </c>
    </row>
    <row r="7" spans="1:2">
      <c r="A7" s="3" t="s">
        <v>251</v>
      </c>
    </row>
    <row r="8" spans="1:2">
      <c r="A8" s="4" t="s">
        <v>256</v>
      </c>
      <c r="B8" s="4" t="s">
        <v>257</v>
      </c>
    </row>
    <row r="9" spans="1:2">
      <c r="A9" s="4" t="s">
        <v>259</v>
      </c>
    </row>
    <row r="10" spans="1:2">
      <c r="A10" s="3" t="s">
        <v>251</v>
      </c>
    </row>
    <row r="11" spans="1:2">
      <c r="A11" s="4" t="s">
        <v>256</v>
      </c>
      <c r="B11" s="4" t="s">
        <v>257</v>
      </c>
    </row>
    <row r="12" spans="1:2">
      <c r="A12" s="4" t="s">
        <v>260</v>
      </c>
    </row>
    <row r="13" spans="1:2">
      <c r="A13" s="3" t="s">
        <v>251</v>
      </c>
    </row>
    <row r="14" spans="1:2">
      <c r="A14" s="4" t="s">
        <v>256</v>
      </c>
      <c r="B1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61</v>
      </c>
      <c r="B1" s="2" t="s">
        <v>67</v>
      </c>
      <c r="D1" s="2" t="s">
        <v>1</v>
      </c>
    </row>
    <row r="2" spans="1:5">
      <c r="B2" s="2" t="s">
        <v>2</v>
      </c>
      <c r="C2" s="2" t="s">
        <v>68</v>
      </c>
      <c r="D2" s="2" t="s">
        <v>2</v>
      </c>
      <c r="E2" s="2" t="s">
        <v>68</v>
      </c>
    </row>
    <row r="3" spans="1:5">
      <c r="A3" s="3" t="s">
        <v>262</v>
      </c>
    </row>
    <row r="4" spans="1:5">
      <c r="A4" s="4" t="s">
        <v>263</v>
      </c>
      <c r="B4" s="7" t="n">
        <v>180366</v>
      </c>
      <c r="C4" s="7" t="n">
        <v>167061</v>
      </c>
      <c r="D4" s="7" t="n">
        <v>514478</v>
      </c>
      <c r="E4" s="7" t="n">
        <v>478273</v>
      </c>
    </row>
    <row r="5" spans="1:5">
      <c r="A5" s="4" t="s">
        <v>264</v>
      </c>
    </row>
    <row r="6" spans="1:5">
      <c r="A6" s="3" t="s">
        <v>262</v>
      </c>
    </row>
    <row r="7" spans="1:5">
      <c r="A7" s="4" t="s">
        <v>263</v>
      </c>
      <c r="B7" s="5" t="n">
        <v>106295</v>
      </c>
      <c r="C7" s="5" t="n">
        <v>101927</v>
      </c>
      <c r="D7" s="5" t="n">
        <v>312230</v>
      </c>
      <c r="E7" s="5" t="n">
        <v>301520</v>
      </c>
    </row>
    <row r="8" spans="1:5">
      <c r="A8" s="4" t="s">
        <v>265</v>
      </c>
    </row>
    <row r="9" spans="1:5">
      <c r="A9" s="3" t="s">
        <v>262</v>
      </c>
    </row>
    <row r="10" spans="1:5">
      <c r="A10" s="4" t="s">
        <v>263</v>
      </c>
      <c r="B10" s="5" t="n">
        <v>51894</v>
      </c>
      <c r="C10" s="5" t="n">
        <v>45125</v>
      </c>
      <c r="D10" s="5" t="n">
        <v>137755</v>
      </c>
      <c r="E10" s="5" t="n">
        <v>118542</v>
      </c>
    </row>
    <row r="11" spans="1:5">
      <c r="A11" s="4" t="s">
        <v>266</v>
      </c>
    </row>
    <row r="12" spans="1:5">
      <c r="A12" s="3" t="s">
        <v>262</v>
      </c>
    </row>
    <row r="13" spans="1:5">
      <c r="A13" s="4" t="s">
        <v>263</v>
      </c>
      <c r="B13" s="5" t="n">
        <v>22177</v>
      </c>
      <c r="C13" s="5" t="n">
        <v>20009</v>
      </c>
      <c r="D13" s="5" t="n">
        <v>64493</v>
      </c>
      <c r="E13" s="5" t="n">
        <v>58211</v>
      </c>
    </row>
    <row r="14" spans="1:5">
      <c r="A14" s="4" t="s">
        <v>253</v>
      </c>
    </row>
    <row r="15" spans="1:5">
      <c r="A15" s="3" t="s">
        <v>262</v>
      </c>
    </row>
    <row r="16" spans="1:5">
      <c r="A16" s="4" t="s">
        <v>263</v>
      </c>
      <c r="B16" s="5" t="n">
        <v>81443</v>
      </c>
      <c r="C16" s="5" t="n">
        <v>78655</v>
      </c>
      <c r="D16" s="5" t="n">
        <v>228224</v>
      </c>
      <c r="E16" s="5" t="n">
        <v>212473</v>
      </c>
    </row>
    <row r="17" spans="1:5">
      <c r="A17" s="4" t="s">
        <v>267</v>
      </c>
    </row>
    <row r="18" spans="1:5">
      <c r="A18" s="3" t="s">
        <v>262</v>
      </c>
    </row>
    <row r="19" spans="1:5">
      <c r="A19" s="4" t="s">
        <v>263</v>
      </c>
      <c r="B19" s="5" t="n">
        <v>40783</v>
      </c>
      <c r="C19" s="5" t="n">
        <v>41804</v>
      </c>
      <c r="D19" s="5" t="n">
        <v>121498</v>
      </c>
      <c r="E19" s="5" t="n">
        <v>121527</v>
      </c>
    </row>
    <row r="20" spans="1:5">
      <c r="A20" s="4" t="s">
        <v>268</v>
      </c>
    </row>
    <row r="21" spans="1:5">
      <c r="A21" s="3" t="s">
        <v>262</v>
      </c>
    </row>
    <row r="22" spans="1:5">
      <c r="A22" s="4" t="s">
        <v>263</v>
      </c>
      <c r="B22" s="5" t="n">
        <v>29472</v>
      </c>
      <c r="C22" s="5" t="n">
        <v>26228</v>
      </c>
      <c r="D22" s="5" t="n">
        <v>74293</v>
      </c>
      <c r="E22" s="5" t="n">
        <v>61014</v>
      </c>
    </row>
    <row r="23" spans="1:5">
      <c r="A23" s="4" t="s">
        <v>269</v>
      </c>
    </row>
    <row r="24" spans="1:5">
      <c r="A24" s="3" t="s">
        <v>262</v>
      </c>
    </row>
    <row r="25" spans="1:5">
      <c r="A25" s="4" t="s">
        <v>263</v>
      </c>
      <c r="B25" s="5" t="n">
        <v>11188</v>
      </c>
      <c r="C25" s="5" t="n">
        <v>10623</v>
      </c>
      <c r="D25" s="5" t="n">
        <v>32433</v>
      </c>
      <c r="E25" s="5" t="n">
        <v>29932</v>
      </c>
    </row>
    <row r="26" spans="1:5">
      <c r="A26" s="4" t="s">
        <v>270</v>
      </c>
    </row>
    <row r="27" spans="1:5">
      <c r="A27" s="3" t="s">
        <v>262</v>
      </c>
    </row>
    <row r="28" spans="1:5">
      <c r="A28" s="4" t="s">
        <v>263</v>
      </c>
      <c r="B28" s="5" t="n">
        <v>87854</v>
      </c>
      <c r="C28" s="5" t="n">
        <v>79140</v>
      </c>
      <c r="D28" s="5" t="n">
        <v>255521</v>
      </c>
      <c r="E28" s="5" t="n">
        <v>235845</v>
      </c>
    </row>
    <row r="29" spans="1:5">
      <c r="A29" s="4" t="s">
        <v>271</v>
      </c>
    </row>
    <row r="30" spans="1:5">
      <c r="A30" s="3" t="s">
        <v>262</v>
      </c>
    </row>
    <row r="31" spans="1:5">
      <c r="A31" s="4" t="s">
        <v>263</v>
      </c>
      <c r="B31" s="5" t="n">
        <v>59225</v>
      </c>
      <c r="C31" s="5" t="n">
        <v>54738</v>
      </c>
      <c r="D31" s="5" t="n">
        <v>173619</v>
      </c>
      <c r="E31" s="5" t="n">
        <v>162223</v>
      </c>
    </row>
    <row r="32" spans="1:5">
      <c r="A32" s="4" t="s">
        <v>272</v>
      </c>
    </row>
    <row r="33" spans="1:5">
      <c r="A33" s="3" t="s">
        <v>262</v>
      </c>
    </row>
    <row r="34" spans="1:5">
      <c r="A34" s="4" t="s">
        <v>263</v>
      </c>
      <c r="B34" s="5" t="n">
        <v>19478</v>
      </c>
      <c r="C34" s="5" t="n">
        <v>16323</v>
      </c>
      <c r="D34" s="5" t="n">
        <v>55214</v>
      </c>
      <c r="E34" s="5" t="n">
        <v>49385</v>
      </c>
    </row>
    <row r="35" spans="1:5">
      <c r="A35" s="4" t="s">
        <v>273</v>
      </c>
    </row>
    <row r="36" spans="1:5">
      <c r="A36" s="3" t="s">
        <v>262</v>
      </c>
    </row>
    <row r="37" spans="1:5">
      <c r="A37" s="4" t="s">
        <v>263</v>
      </c>
      <c r="B37" s="5" t="n">
        <v>9151</v>
      </c>
      <c r="C37" s="5" t="n">
        <v>8079</v>
      </c>
      <c r="D37" s="5" t="n">
        <v>26688</v>
      </c>
      <c r="E37" s="5" t="n">
        <v>24237</v>
      </c>
    </row>
    <row r="38" spans="1:5">
      <c r="A38" s="4" t="s">
        <v>274</v>
      </c>
    </row>
    <row r="39" spans="1:5">
      <c r="A39" s="3" t="s">
        <v>262</v>
      </c>
    </row>
    <row r="40" spans="1:5">
      <c r="A40" s="4" t="s">
        <v>263</v>
      </c>
      <c r="B40" s="5" t="n">
        <v>11069</v>
      </c>
      <c r="C40" s="5" t="n">
        <v>9266</v>
      </c>
      <c r="D40" s="5" t="n">
        <v>30733</v>
      </c>
      <c r="E40" s="5" t="n">
        <v>29955</v>
      </c>
    </row>
    <row r="41" spans="1:5">
      <c r="A41" s="4" t="s">
        <v>275</v>
      </c>
    </row>
    <row r="42" spans="1:5">
      <c r="A42" s="3" t="s">
        <v>262</v>
      </c>
    </row>
    <row r="43" spans="1:5">
      <c r="A43" s="4" t="s">
        <v>263</v>
      </c>
      <c r="B43" s="5" t="n">
        <v>6287</v>
      </c>
      <c r="C43" s="5" t="n">
        <v>5385</v>
      </c>
      <c r="D43" s="5" t="n">
        <v>17113</v>
      </c>
      <c r="E43" s="5" t="n">
        <v>17770</v>
      </c>
    </row>
    <row r="44" spans="1:5">
      <c r="A44" s="4" t="s">
        <v>276</v>
      </c>
    </row>
    <row r="45" spans="1:5">
      <c r="A45" s="3" t="s">
        <v>262</v>
      </c>
    </row>
    <row r="46" spans="1:5">
      <c r="A46" s="4" t="s">
        <v>263</v>
      </c>
      <c r="B46" s="5" t="n">
        <v>2944</v>
      </c>
      <c r="C46" s="5" t="n">
        <v>2574</v>
      </c>
      <c r="D46" s="5" t="n">
        <v>8248</v>
      </c>
      <c r="E46" s="5" t="n">
        <v>8143</v>
      </c>
    </row>
    <row r="47" spans="1:5">
      <c r="A47" s="4" t="s">
        <v>277</v>
      </c>
    </row>
    <row r="48" spans="1:5">
      <c r="A48" s="3" t="s">
        <v>262</v>
      </c>
    </row>
    <row r="49" spans="1:5">
      <c r="A49" s="4" t="s">
        <v>263</v>
      </c>
      <c r="B49" s="7" t="n">
        <v>1838</v>
      </c>
      <c r="C49" s="7" t="n">
        <v>1307</v>
      </c>
      <c r="D49" s="7" t="n">
        <v>5372</v>
      </c>
      <c r="E49" s="7" t="n">
        <v>40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8</v>
      </c>
    </row>
    <row r="3" spans="1:3">
      <c r="A3" s="3" t="s">
        <v>279</v>
      </c>
    </row>
    <row r="4" spans="1:3">
      <c r="A4" s="4" t="s">
        <v>280</v>
      </c>
      <c r="B4" s="7" t="n">
        <v>4591</v>
      </c>
      <c r="C4" s="7" t="n">
        <v>6651</v>
      </c>
    </row>
    <row r="5" spans="1:3">
      <c r="A5" s="4" t="s">
        <v>128</v>
      </c>
    </row>
    <row r="6" spans="1:3">
      <c r="A6" s="3" t="s">
        <v>279</v>
      </c>
    </row>
    <row r="7" spans="1:3">
      <c r="A7" s="4" t="s">
        <v>281</v>
      </c>
      <c r="B7" s="5" t="n">
        <v>132711</v>
      </c>
    </row>
    <row r="8" spans="1:3">
      <c r="A8" s="4" t="s">
        <v>280</v>
      </c>
      <c r="B8" s="5" t="n">
        <v>8750</v>
      </c>
    </row>
    <row r="9" spans="1:3">
      <c r="A9" s="4" t="s">
        <v>282</v>
      </c>
      <c r="B9" s="5" t="n">
        <v>141461</v>
      </c>
    </row>
    <row r="10" spans="1:3">
      <c r="A10" s="3" t="s">
        <v>283</v>
      </c>
    </row>
    <row r="11" spans="1:3">
      <c r="A11" s="4" t="s">
        <v>281</v>
      </c>
      <c r="B11" s="5" t="n">
        <v>7373</v>
      </c>
    </row>
    <row r="12" spans="1:3">
      <c r="A12" s="4" t="s">
        <v>280</v>
      </c>
      <c r="B12" s="5" t="n">
        <v>-2084</v>
      </c>
    </row>
    <row r="13" spans="1:3">
      <c r="A13" s="4" t="s">
        <v>282</v>
      </c>
      <c r="B13" s="5" t="n">
        <v>5289</v>
      </c>
    </row>
    <row r="14" spans="1:3">
      <c r="A14" s="4" t="s">
        <v>36</v>
      </c>
    </row>
    <row r="15" spans="1:3">
      <c r="A15" s="3" t="s">
        <v>284</v>
      </c>
    </row>
    <row r="16" spans="1:3">
      <c r="A16" s="4" t="s">
        <v>281</v>
      </c>
      <c r="B16" s="5" t="n">
        <v>0</v>
      </c>
    </row>
    <row r="17" spans="1:3">
      <c r="A17" s="4" t="s">
        <v>280</v>
      </c>
      <c r="B17" s="5" t="n">
        <v>1419</v>
      </c>
    </row>
    <row r="18" spans="1:3">
      <c r="A18" s="4" t="s">
        <v>282</v>
      </c>
      <c r="B18" s="7" t="n">
        <v>14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44</v>
      </c>
    </row>
    <row r="3" spans="1:2">
      <c r="A3" s="4" t="s">
        <v>41</v>
      </c>
    </row>
    <row r="4" spans="1:2">
      <c r="A4" s="3" t="s">
        <v>286</v>
      </c>
    </row>
    <row r="5" spans="1:2">
      <c r="A5" s="4" t="s">
        <v>281</v>
      </c>
      <c r="B5" s="7" t="n">
        <v>209099</v>
      </c>
    </row>
    <row r="6" spans="1:2">
      <c r="A6" s="4" t="s">
        <v>280</v>
      </c>
      <c r="B6" s="5" t="n">
        <v>18433</v>
      </c>
    </row>
    <row r="7" spans="1:2">
      <c r="A7" s="4" t="s">
        <v>282</v>
      </c>
      <c r="B7" s="5" t="n">
        <v>227532</v>
      </c>
    </row>
    <row r="8" spans="1:2">
      <c r="A8" s="4" t="s">
        <v>43</v>
      </c>
    </row>
    <row r="9" spans="1:2">
      <c r="A9" s="3" t="s">
        <v>287</v>
      </c>
    </row>
    <row r="10" spans="1:2">
      <c r="A10" s="4" t="s">
        <v>281</v>
      </c>
      <c r="B10" s="5" t="n">
        <v>70803</v>
      </c>
    </row>
    <row r="11" spans="1:2">
      <c r="A11" s="4" t="s">
        <v>280</v>
      </c>
      <c r="B11" s="5" t="n">
        <v>9232</v>
      </c>
    </row>
    <row r="12" spans="1:2">
      <c r="A12" s="4" t="s">
        <v>282</v>
      </c>
      <c r="B12" s="7" t="n">
        <v>800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178254</v>
      </c>
      <c r="C3" s="7" t="n">
        <v>172397</v>
      </c>
    </row>
    <row r="4" spans="1:3">
      <c r="A4" s="4" t="s">
        <v>291</v>
      </c>
      <c r="B4" s="5" t="n">
        <v>-48622</v>
      </c>
      <c r="C4" s="5" t="n">
        <v>-40078</v>
      </c>
    </row>
    <row r="5" spans="1:3">
      <c r="A5" s="4" t="s">
        <v>33</v>
      </c>
      <c r="B5" s="5" t="n">
        <v>129632</v>
      </c>
      <c r="C5" s="5" t="n">
        <v>132319</v>
      </c>
    </row>
    <row r="6" spans="1:3">
      <c r="A6" s="4" t="s">
        <v>292</v>
      </c>
    </row>
    <row r="7" spans="1:3">
      <c r="A7" s="3" t="s">
        <v>289</v>
      </c>
    </row>
    <row r="8" spans="1:3">
      <c r="A8" s="4" t="s">
        <v>290</v>
      </c>
      <c r="B8" s="5" t="n">
        <v>9445</v>
      </c>
      <c r="C8" s="5" t="n">
        <v>9445</v>
      </c>
    </row>
    <row r="9" spans="1:3">
      <c r="A9" s="4" t="s">
        <v>293</v>
      </c>
    </row>
    <row r="10" spans="1:3">
      <c r="A10" s="3" t="s">
        <v>289</v>
      </c>
    </row>
    <row r="11" spans="1:3">
      <c r="A11" s="4" t="s">
        <v>290</v>
      </c>
      <c r="B11" s="5" t="n">
        <v>103244</v>
      </c>
      <c r="C11" s="5" t="n">
        <v>103244</v>
      </c>
    </row>
    <row r="12" spans="1:3">
      <c r="A12" s="4" t="s">
        <v>294</v>
      </c>
    </row>
    <row r="13" spans="1:3">
      <c r="A13" s="3" t="s">
        <v>289</v>
      </c>
    </row>
    <row r="14" spans="1:3">
      <c r="A14" s="4" t="s">
        <v>290</v>
      </c>
      <c r="B14" s="5" t="n">
        <v>38412</v>
      </c>
      <c r="C14" s="5" t="n">
        <v>35274</v>
      </c>
    </row>
    <row r="15" spans="1:3">
      <c r="A15" s="4" t="s">
        <v>295</v>
      </c>
    </row>
    <row r="16" spans="1:3">
      <c r="A16" s="3" t="s">
        <v>289</v>
      </c>
    </row>
    <row r="17" spans="1:3">
      <c r="A17" s="4" t="s">
        <v>290</v>
      </c>
      <c r="B17" s="5" t="n">
        <v>15656</v>
      </c>
      <c r="C17" s="5" t="n">
        <v>14912</v>
      </c>
    </row>
    <row r="18" spans="1:3">
      <c r="A18" s="4" t="s">
        <v>296</v>
      </c>
    </row>
    <row r="19" spans="1:3">
      <c r="A19" s="3" t="s">
        <v>289</v>
      </c>
    </row>
    <row r="20" spans="1:3">
      <c r="A20" s="4" t="s">
        <v>290</v>
      </c>
      <c r="B20" s="5" t="n">
        <v>9254</v>
      </c>
      <c r="C20" s="5" t="n">
        <v>7040</v>
      </c>
    </row>
    <row r="21" spans="1:3">
      <c r="A21" s="4" t="s">
        <v>297</v>
      </c>
    </row>
    <row r="22" spans="1:3">
      <c r="A22" s="3" t="s">
        <v>289</v>
      </c>
    </row>
    <row r="23" spans="1:3">
      <c r="A23" s="4" t="s">
        <v>290</v>
      </c>
      <c r="B23" s="5" t="n">
        <v>1494</v>
      </c>
      <c r="C23" s="5" t="n">
        <v>1335</v>
      </c>
    </row>
    <row r="24" spans="1:3">
      <c r="A24" s="4" t="s">
        <v>298</v>
      </c>
    </row>
    <row r="25" spans="1:3">
      <c r="A25" s="3" t="s">
        <v>289</v>
      </c>
    </row>
    <row r="26" spans="1:3">
      <c r="A26" s="4" t="s">
        <v>290</v>
      </c>
      <c r="B26" s="7" t="n">
        <v>749</v>
      </c>
      <c r="C26" s="7" t="n">
        <v>11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8</v>
      </c>
    </row>
    <row r="3" spans="1:3">
      <c r="A3" s="3" t="s">
        <v>153</v>
      </c>
    </row>
    <row r="4" spans="1:3">
      <c r="A4" s="4" t="s">
        <v>300</v>
      </c>
      <c r="B4" s="7" t="n">
        <v>8257</v>
      </c>
      <c r="C4" s="7" t="n">
        <v>73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7</v>
      </c>
      <c r="D1" s="2" t="s">
        <v>1</v>
      </c>
    </row>
    <row r="2" spans="1:5">
      <c r="B2" s="2" t="s">
        <v>2</v>
      </c>
      <c r="C2" s="2" t="s">
        <v>68</v>
      </c>
      <c r="D2" s="2" t="s">
        <v>2</v>
      </c>
      <c r="E2" s="2" t="s">
        <v>68</v>
      </c>
    </row>
    <row r="3" spans="1:5">
      <c r="A3" s="3" t="s">
        <v>156</v>
      </c>
    </row>
    <row r="4" spans="1:5">
      <c r="A4" s="4" t="s">
        <v>302</v>
      </c>
      <c r="B4" s="5" t="n">
        <v>7247</v>
      </c>
      <c r="C4" s="5" t="n">
        <v>1879</v>
      </c>
      <c r="D4" s="5" t="n">
        <v>7398</v>
      </c>
      <c r="E4" s="5" t="n">
        <v>83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303</v>
      </c>
      <c r="B1" s="2" t="s">
        <v>304</v>
      </c>
      <c r="C1" s="2" t="s">
        <v>305</v>
      </c>
    </row>
    <row r="2" spans="1:3">
      <c r="A2" s="4" t="s">
        <v>306</v>
      </c>
    </row>
    <row r="3" spans="1:3">
      <c r="A3" s="3" t="s">
        <v>307</v>
      </c>
    </row>
    <row r="4" spans="1:3">
      <c r="A4" s="4" t="s">
        <v>308</v>
      </c>
      <c r="B4" s="7" t="n">
        <v>12500</v>
      </c>
    </row>
    <row r="5" spans="1:3">
      <c r="A5" s="4" t="s">
        <v>309</v>
      </c>
    </row>
    <row r="6" spans="1:3">
      <c r="A6" s="3" t="s">
        <v>307</v>
      </c>
    </row>
    <row r="7" spans="1:3">
      <c r="A7" s="4" t="s">
        <v>310</v>
      </c>
      <c r="C7"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11</v>
      </c>
      <c r="B1" s="2" t="s">
        <v>312</v>
      </c>
      <c r="C1" s="2" t="s">
        <v>2</v>
      </c>
      <c r="D1" s="2" t="s">
        <v>68</v>
      </c>
      <c r="E1" s="2" t="s">
        <v>2</v>
      </c>
      <c r="F1" s="2" t="s">
        <v>68</v>
      </c>
    </row>
    <row r="2" spans="1:6">
      <c r="A2" s="3" t="s">
        <v>313</v>
      </c>
    </row>
    <row r="3" spans="1:6">
      <c r="A3" s="4" t="s">
        <v>314</v>
      </c>
      <c r="B3" s="4" t="s">
        <v>228</v>
      </c>
    </row>
    <row r="4" spans="1:6">
      <c r="A4" s="4" t="s">
        <v>315</v>
      </c>
      <c r="B4" s="7" t="n">
        <v>250000000</v>
      </c>
    </row>
    <row r="5" spans="1:6">
      <c r="A5" s="4" t="s">
        <v>316</v>
      </c>
      <c r="B5" s="4" t="s">
        <v>317</v>
      </c>
    </row>
    <row r="6" spans="1:6">
      <c r="A6" s="4" t="s">
        <v>318</v>
      </c>
      <c r="C6" s="7" t="n">
        <v>0</v>
      </c>
      <c r="E6" s="7" t="n">
        <v>0</v>
      </c>
    </row>
    <row r="7" spans="1:6">
      <c r="A7" s="4" t="s">
        <v>319</v>
      </c>
      <c r="C7" s="5" t="n">
        <v>379000</v>
      </c>
      <c r="E7" s="5" t="n">
        <v>379000</v>
      </c>
    </row>
    <row r="8" spans="1:6">
      <c r="A8" s="4" t="s">
        <v>320</v>
      </c>
      <c r="C8" s="7" t="n">
        <v>63000</v>
      </c>
      <c r="D8" s="7" t="n">
        <v>63000</v>
      </c>
      <c r="E8" s="7" t="n">
        <v>189000</v>
      </c>
      <c r="F8" s="7" t="n">
        <v>189000</v>
      </c>
    </row>
    <row r="9" spans="1:6">
      <c r="A9" s="4" t="s">
        <v>321</v>
      </c>
    </row>
    <row r="10" spans="1:6">
      <c r="A10" s="3" t="s">
        <v>313</v>
      </c>
    </row>
    <row r="11" spans="1:6">
      <c r="A11" s="4" t="s">
        <v>322</v>
      </c>
      <c r="B11" s="4" t="s">
        <v>3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1443</v>
      </c>
      <c r="C4" s="7" t="n">
        <v>78655</v>
      </c>
      <c r="D4" s="7" t="n">
        <v>228224</v>
      </c>
      <c r="E4" s="7" t="n">
        <v>212473</v>
      </c>
    </row>
    <row r="5" spans="1:5">
      <c r="A5" s="4" t="s">
        <v>71</v>
      </c>
      <c r="B5" s="5" t="n">
        <v>98923</v>
      </c>
      <c r="C5" s="5" t="n">
        <v>88406</v>
      </c>
      <c r="D5" s="5" t="n">
        <v>286254</v>
      </c>
      <c r="E5" s="5" t="n">
        <v>265800</v>
      </c>
    </row>
    <row r="6" spans="1:5">
      <c r="A6" s="4" t="s">
        <v>72</v>
      </c>
      <c r="B6" s="5" t="n">
        <v>180366</v>
      </c>
      <c r="C6" s="5" t="n">
        <v>167061</v>
      </c>
      <c r="D6" s="5" t="n">
        <v>514478</v>
      </c>
      <c r="E6" s="5" t="n">
        <v>478273</v>
      </c>
    </row>
    <row r="7" spans="1:5">
      <c r="A7" s="3" t="s">
        <v>73</v>
      </c>
    </row>
    <row r="8" spans="1:5">
      <c r="A8" s="4" t="s">
        <v>70</v>
      </c>
      <c r="B8" s="5" t="n">
        <v>1234</v>
      </c>
      <c r="C8" s="5" t="n">
        <v>772</v>
      </c>
      <c r="D8" s="5" t="n">
        <v>3125</v>
      </c>
      <c r="E8" s="5" t="n">
        <v>2306</v>
      </c>
    </row>
    <row r="9" spans="1:5">
      <c r="A9" s="4" t="s">
        <v>71</v>
      </c>
      <c r="B9" s="5" t="n">
        <v>23723</v>
      </c>
      <c r="C9" s="5" t="n">
        <v>20394</v>
      </c>
      <c r="D9" s="5" t="n">
        <v>66760</v>
      </c>
      <c r="E9" s="5" t="n">
        <v>61512</v>
      </c>
    </row>
    <row r="10" spans="1:5">
      <c r="A10" s="4" t="s">
        <v>74</v>
      </c>
      <c r="B10" s="5" t="n">
        <v>24957</v>
      </c>
      <c r="C10" s="5" t="n">
        <v>21166</v>
      </c>
      <c r="D10" s="5" t="n">
        <v>69885</v>
      </c>
      <c r="E10" s="5" t="n">
        <v>63818</v>
      </c>
    </row>
    <row r="11" spans="1:5">
      <c r="A11" s="4" t="s">
        <v>75</v>
      </c>
      <c r="B11" s="5" t="n">
        <v>155409</v>
      </c>
      <c r="C11" s="5" t="n">
        <v>145895</v>
      </c>
      <c r="D11" s="5" t="n">
        <v>444593</v>
      </c>
      <c r="E11" s="5" t="n">
        <v>414455</v>
      </c>
    </row>
    <row r="12" spans="1:5">
      <c r="A12" s="3" t="s">
        <v>76</v>
      </c>
    </row>
    <row r="13" spans="1:5">
      <c r="A13" s="4" t="s">
        <v>77</v>
      </c>
      <c r="B13" s="5" t="n">
        <v>105106</v>
      </c>
      <c r="C13" s="5" t="n">
        <v>97053</v>
      </c>
      <c r="D13" s="5" t="n">
        <v>305610</v>
      </c>
      <c r="E13" s="5" t="n">
        <v>283979</v>
      </c>
    </row>
    <row r="14" spans="1:5">
      <c r="A14" s="4" t="s">
        <v>78</v>
      </c>
      <c r="B14" s="5" t="n">
        <v>23981</v>
      </c>
      <c r="C14" s="5" t="n">
        <v>21227</v>
      </c>
      <c r="D14" s="5" t="n">
        <v>69451</v>
      </c>
      <c r="E14" s="5" t="n">
        <v>60676</v>
      </c>
    </row>
    <row r="15" spans="1:5">
      <c r="A15" s="4" t="s">
        <v>79</v>
      </c>
      <c r="B15" s="5" t="n">
        <v>20387</v>
      </c>
      <c r="C15" s="5" t="n">
        <v>21610</v>
      </c>
      <c r="D15" s="5" t="n">
        <v>67858</v>
      </c>
      <c r="E15" s="5" t="n">
        <v>62862</v>
      </c>
    </row>
    <row r="16" spans="1:5">
      <c r="A16" s="4" t="s">
        <v>80</v>
      </c>
      <c r="B16" s="5" t="n">
        <v>2457</v>
      </c>
      <c r="C16" s="5" t="n">
        <v>2163</v>
      </c>
      <c r="D16" s="5" t="n">
        <v>7212</v>
      </c>
      <c r="E16" s="5" t="n">
        <v>6382</v>
      </c>
    </row>
    <row r="17" spans="1:5">
      <c r="A17" s="4" t="s">
        <v>81</v>
      </c>
      <c r="B17" s="5" t="n">
        <v>151931</v>
      </c>
      <c r="C17" s="5" t="n">
        <v>142053</v>
      </c>
      <c r="D17" s="5" t="n">
        <v>450131</v>
      </c>
      <c r="E17" s="5" t="n">
        <v>413899</v>
      </c>
    </row>
    <row r="18" spans="1:5">
      <c r="A18" s="4" t="s">
        <v>82</v>
      </c>
      <c r="B18" s="5" t="n">
        <v>3478</v>
      </c>
      <c r="C18" s="5" t="n">
        <v>3842</v>
      </c>
      <c r="D18" s="5" t="n">
        <v>-5538</v>
      </c>
      <c r="E18" s="5" t="n">
        <v>556</v>
      </c>
    </row>
    <row r="19" spans="1:5">
      <c r="A19" s="4" t="s">
        <v>83</v>
      </c>
      <c r="B19" s="5" t="n">
        <v>-232</v>
      </c>
      <c r="C19" s="5" t="n">
        <v>-233</v>
      </c>
      <c r="D19" s="5" t="n">
        <v>-698</v>
      </c>
      <c r="E19" s="5" t="n">
        <v>-724</v>
      </c>
    </row>
    <row r="20" spans="1:5">
      <c r="A20" s="4" t="s">
        <v>84</v>
      </c>
      <c r="B20" s="5" t="n">
        <v>588</v>
      </c>
      <c r="C20" s="5" t="n">
        <v>312</v>
      </c>
      <c r="D20" s="5" t="n">
        <v>1560</v>
      </c>
      <c r="E20" s="5" t="n">
        <v>843</v>
      </c>
    </row>
    <row r="21" spans="1:5">
      <c r="A21" s="4" t="s">
        <v>85</v>
      </c>
      <c r="B21" s="5" t="n">
        <v>-158</v>
      </c>
      <c r="C21" s="5" t="n">
        <v>-300</v>
      </c>
      <c r="D21" s="5" t="n">
        <v>-281</v>
      </c>
      <c r="E21" s="5" t="n">
        <v>-544</v>
      </c>
    </row>
    <row r="22" spans="1:5">
      <c r="A22" s="4" t="s">
        <v>86</v>
      </c>
      <c r="B22" s="5" t="n">
        <v>3676</v>
      </c>
      <c r="C22" s="5" t="n">
        <v>3621</v>
      </c>
      <c r="D22" s="5" t="n">
        <v>-4957</v>
      </c>
      <c r="E22" s="5" t="n">
        <v>131</v>
      </c>
    </row>
    <row r="23" spans="1:5">
      <c r="A23" s="4" t="s">
        <v>87</v>
      </c>
      <c r="B23" s="5" t="n">
        <v>62621</v>
      </c>
      <c r="C23" s="5" t="n">
        <v>1662</v>
      </c>
      <c r="D23" s="5" t="n">
        <v>55282</v>
      </c>
      <c r="E23" s="5" t="n">
        <v>836</v>
      </c>
    </row>
    <row r="24" spans="1:5">
      <c r="A24" s="4" t="s">
        <v>88</v>
      </c>
      <c r="B24" s="7" t="n">
        <v>-58945</v>
      </c>
      <c r="C24" s="7" t="n">
        <v>1959</v>
      </c>
      <c r="D24" s="7" t="n">
        <v>-60239</v>
      </c>
      <c r="E24" s="7" t="n">
        <v>-705</v>
      </c>
    </row>
    <row r="25" spans="1:5">
      <c r="A25" s="3" t="s">
        <v>89</v>
      </c>
    </row>
    <row r="26" spans="1:5">
      <c r="A26" s="4" t="s">
        <v>90</v>
      </c>
      <c r="B26" s="8" t="n">
        <v>-1.3</v>
      </c>
      <c r="C26" s="8" t="n">
        <v>0.04</v>
      </c>
      <c r="D26" s="8" t="n">
        <v>-1.33</v>
      </c>
      <c r="E26" s="8" t="n">
        <v>-0.02</v>
      </c>
    </row>
    <row r="27" spans="1:5">
      <c r="A27" s="4" t="s">
        <v>91</v>
      </c>
      <c r="B27" s="8" t="n">
        <v>-1.3</v>
      </c>
      <c r="C27" s="8" t="n">
        <v>0.04</v>
      </c>
      <c r="D27" s="8" t="n">
        <v>-1.33</v>
      </c>
      <c r="E27" s="8" t="n">
        <v>-0.02</v>
      </c>
    </row>
    <row r="28" spans="1:5">
      <c r="A28" s="3" t="s">
        <v>92</v>
      </c>
    </row>
    <row r="29" spans="1:5">
      <c r="A29" s="4" t="s">
        <v>93</v>
      </c>
      <c r="B29" s="5" t="n">
        <v>45291</v>
      </c>
      <c r="C29" s="5" t="n">
        <v>45099</v>
      </c>
      <c r="D29" s="5" t="n">
        <v>45340</v>
      </c>
      <c r="E29" s="5" t="n">
        <v>44645</v>
      </c>
    </row>
    <row r="30" spans="1:5">
      <c r="A30" s="4" t="s">
        <v>94</v>
      </c>
      <c r="B30" s="5" t="n">
        <v>45291</v>
      </c>
      <c r="C30" s="5" t="n">
        <v>47115</v>
      </c>
      <c r="D30" s="5" t="n">
        <v>45340</v>
      </c>
      <c r="E30" s="5" t="n">
        <v>44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4</v>
      </c>
      <c r="B1" s="2" t="s">
        <v>325</v>
      </c>
      <c r="C1" s="2" t="s">
        <v>2</v>
      </c>
    </row>
    <row r="2" spans="1:3">
      <c r="A2" s="3" t="s">
        <v>326</v>
      </c>
    </row>
    <row r="3" spans="1:3">
      <c r="A3" s="4" t="s">
        <v>114</v>
      </c>
      <c r="C3" s="7" t="n">
        <v>91309000</v>
      </c>
    </row>
    <row r="4" spans="1:3">
      <c r="A4" s="4" t="s">
        <v>327</v>
      </c>
    </row>
    <row r="5" spans="1:3">
      <c r="A5" s="3" t="s">
        <v>326</v>
      </c>
    </row>
    <row r="6" spans="1:3">
      <c r="A6" s="4" t="s">
        <v>328</v>
      </c>
      <c r="B6" s="7" t="n">
        <v>100000000</v>
      </c>
    </row>
    <row r="7" spans="1:3">
      <c r="A7" s="4" t="s">
        <v>329</v>
      </c>
      <c r="B7" s="7" t="n">
        <v>133749000</v>
      </c>
    </row>
    <row r="8" spans="1:3">
      <c r="A8" s="4" t="s">
        <v>330</v>
      </c>
    </row>
    <row r="9" spans="1:3">
      <c r="A9" s="3" t="s">
        <v>326</v>
      </c>
    </row>
    <row r="10" spans="1:3">
      <c r="A10" s="4" t="s">
        <v>114</v>
      </c>
      <c r="C10" s="7" t="n">
        <v>91309000</v>
      </c>
    </row>
    <row r="11" spans="1:3">
      <c r="A11" s="4" t="s">
        <v>113</v>
      </c>
      <c r="C11" s="5" t="n">
        <v>16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31</v>
      </c>
      <c r="B1" s="2" t="s">
        <v>1</v>
      </c>
    </row>
    <row r="2" spans="1:3">
      <c r="B2" s="2" t="s">
        <v>2</v>
      </c>
      <c r="C2" s="2" t="s">
        <v>332</v>
      </c>
    </row>
    <row r="3" spans="1:3">
      <c r="A3" s="4" t="s">
        <v>333</v>
      </c>
    </row>
    <row r="4" spans="1:3">
      <c r="A4" s="3" t="s">
        <v>334</v>
      </c>
    </row>
    <row r="5" spans="1:3">
      <c r="A5" s="4" t="s">
        <v>335</v>
      </c>
      <c r="B5" s="7" t="n">
        <v>103468</v>
      </c>
    </row>
    <row r="6" spans="1:3">
      <c r="A6" s="4" t="s">
        <v>336</v>
      </c>
      <c r="B6" s="4" t="s">
        <v>337</v>
      </c>
    </row>
    <row r="7" spans="1:3">
      <c r="A7" s="4" t="s">
        <v>338</v>
      </c>
    </row>
    <row r="8" spans="1:3">
      <c r="A8" s="3" t="s">
        <v>334</v>
      </c>
    </row>
    <row r="9" spans="1:3">
      <c r="A9" s="4" t="s">
        <v>339</v>
      </c>
      <c r="C9" s="5" t="n">
        <v>35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7</v>
      </c>
      <c r="D1" s="2" t="s">
        <v>1</v>
      </c>
    </row>
    <row r="2" spans="1:5">
      <c r="B2" s="2" t="s">
        <v>2</v>
      </c>
      <c r="C2" s="2" t="s">
        <v>68</v>
      </c>
      <c r="D2" s="2" t="s">
        <v>2</v>
      </c>
      <c r="E2" s="2" t="s">
        <v>68</v>
      </c>
    </row>
    <row r="3" spans="1:5">
      <c r="A3" s="3" t="s">
        <v>341</v>
      </c>
    </row>
    <row r="4" spans="1:5">
      <c r="A4" s="4" t="s">
        <v>342</v>
      </c>
      <c r="B4" s="7" t="n">
        <v>17753</v>
      </c>
      <c r="C4" s="7" t="n">
        <v>19110</v>
      </c>
      <c r="D4" s="7" t="n">
        <v>57138</v>
      </c>
      <c r="E4" s="7" t="n">
        <v>55153</v>
      </c>
    </row>
    <row r="5" spans="1:5">
      <c r="A5" s="4" t="s">
        <v>343</v>
      </c>
    </row>
    <row r="6" spans="1:5">
      <c r="A6" s="3" t="s">
        <v>341</v>
      </c>
    </row>
    <row r="7" spans="1:5">
      <c r="A7" s="4" t="s">
        <v>342</v>
      </c>
      <c r="B7" s="5" t="n">
        <v>846</v>
      </c>
      <c r="C7" s="5" t="n">
        <v>1060</v>
      </c>
      <c r="D7" s="5" t="n">
        <v>2348</v>
      </c>
      <c r="E7" s="5" t="n">
        <v>2895</v>
      </c>
    </row>
    <row r="8" spans="1:5">
      <c r="A8" s="4" t="s">
        <v>77</v>
      </c>
    </row>
    <row r="9" spans="1:5">
      <c r="A9" s="3" t="s">
        <v>341</v>
      </c>
    </row>
    <row r="10" spans="1:5">
      <c r="A10" s="4" t="s">
        <v>342</v>
      </c>
      <c r="B10" s="5" t="n">
        <v>9464</v>
      </c>
      <c r="C10" s="5" t="n">
        <v>9100</v>
      </c>
      <c r="D10" s="5" t="n">
        <v>27888</v>
      </c>
      <c r="E10" s="5" t="n">
        <v>25061</v>
      </c>
    </row>
    <row r="11" spans="1:5">
      <c r="A11" s="4" t="s">
        <v>78</v>
      </c>
    </row>
    <row r="12" spans="1:5">
      <c r="A12" s="3" t="s">
        <v>341</v>
      </c>
    </row>
    <row r="13" spans="1:5">
      <c r="A13" s="4" t="s">
        <v>342</v>
      </c>
      <c r="B13" s="5" t="n">
        <v>2170</v>
      </c>
      <c r="C13" s="5" t="n">
        <v>1924</v>
      </c>
      <c r="D13" s="5" t="n">
        <v>6310</v>
      </c>
      <c r="E13" s="5" t="n">
        <v>5372</v>
      </c>
    </row>
    <row r="14" spans="1:5">
      <c r="A14" s="4" t="s">
        <v>79</v>
      </c>
    </row>
    <row r="15" spans="1:5">
      <c r="A15" s="3" t="s">
        <v>341</v>
      </c>
    </row>
    <row r="16" spans="1:5">
      <c r="A16" s="4" t="s">
        <v>342</v>
      </c>
      <c r="B16" s="7" t="n">
        <v>5273</v>
      </c>
      <c r="C16" s="7" t="n">
        <v>7026</v>
      </c>
      <c r="D16" s="7" t="n">
        <v>20592</v>
      </c>
      <c r="E16" s="7" t="n">
        <v>218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44</v>
      </c>
      <c r="B1" s="2" t="s">
        <v>1</v>
      </c>
    </row>
    <row r="2" spans="1:2">
      <c r="B2" s="2" t="s">
        <v>345</v>
      </c>
    </row>
    <row r="3" spans="1:2">
      <c r="A3" s="3" t="s">
        <v>346</v>
      </c>
    </row>
    <row r="4" spans="1:2">
      <c r="A4" s="4" t="s">
        <v>347</v>
      </c>
      <c r="B4" s="5" t="n">
        <v>5300</v>
      </c>
    </row>
    <row r="5" spans="1:2">
      <c r="A5" s="4" t="s">
        <v>348</v>
      </c>
      <c r="B5" s="5" t="n">
        <v>0</v>
      </c>
    </row>
    <row r="6" spans="1:2">
      <c r="A6" s="4" t="s">
        <v>349</v>
      </c>
      <c r="B6" s="5" t="n">
        <v>-442</v>
      </c>
    </row>
    <row r="7" spans="1:2">
      <c r="A7" s="4" t="s">
        <v>350</v>
      </c>
      <c r="B7" s="5" t="n">
        <v>-20</v>
      </c>
    </row>
    <row r="8" spans="1:2">
      <c r="A8" s="4" t="s">
        <v>351</v>
      </c>
      <c r="B8" s="5" t="n">
        <v>-25</v>
      </c>
    </row>
    <row r="9" spans="1:2">
      <c r="A9" s="4" t="s">
        <v>352</v>
      </c>
      <c r="B9" s="5" t="n">
        <v>4813</v>
      </c>
    </row>
    <row r="10" spans="1:2">
      <c r="A10" s="4" t="s">
        <v>353</v>
      </c>
      <c r="B10" s="5" t="n">
        <v>4554</v>
      </c>
    </row>
    <row r="11" spans="1:2">
      <c r="A11" s="3" t="s">
        <v>354</v>
      </c>
    </row>
    <row r="12" spans="1:2">
      <c r="A12" s="4" t="s">
        <v>355</v>
      </c>
      <c r="B12" s="8" t="n">
        <v>44.74</v>
      </c>
    </row>
    <row r="13" spans="1:2">
      <c r="A13" s="4" t="s">
        <v>356</v>
      </c>
      <c r="B13" s="5" t="n">
        <v>0</v>
      </c>
    </row>
    <row r="14" spans="1:2">
      <c r="A14" s="4" t="s">
        <v>357</v>
      </c>
      <c r="B14" s="10" t="n">
        <v>29.27</v>
      </c>
    </row>
    <row r="15" spans="1:2">
      <c r="A15" s="4" t="s">
        <v>358</v>
      </c>
      <c r="B15" s="10" t="n">
        <v>43.4</v>
      </c>
    </row>
    <row r="16" spans="1:2">
      <c r="A16" s="4" t="s">
        <v>359</v>
      </c>
      <c r="B16" s="10" t="n">
        <v>68.84999999999999</v>
      </c>
    </row>
    <row r="17" spans="1:2">
      <c r="A17" s="4" t="s">
        <v>360</v>
      </c>
      <c r="B17" s="10" t="n">
        <v>46.04</v>
      </c>
    </row>
    <row r="18" spans="1:2">
      <c r="A18" s="4" t="s">
        <v>361</v>
      </c>
      <c r="B18" s="8" t="n">
        <v>46.09</v>
      </c>
    </row>
    <row r="19" spans="1:2">
      <c r="A19" s="3" t="s">
        <v>362</v>
      </c>
    </row>
    <row r="20" spans="1:2">
      <c r="A20" s="4" t="s">
        <v>363</v>
      </c>
      <c r="B20" s="4" t="s">
        <v>364</v>
      </c>
    </row>
    <row r="21" spans="1:2">
      <c r="A21" s="4" t="s">
        <v>365</v>
      </c>
      <c r="B21" s="4" t="s">
        <v>366</v>
      </c>
    </row>
    <row r="22" spans="1:2">
      <c r="A22" s="3" t="s">
        <v>367</v>
      </c>
    </row>
    <row r="23" spans="1:2">
      <c r="A23" s="4" t="s">
        <v>368</v>
      </c>
      <c r="B23" s="7" t="n">
        <v>66006</v>
      </c>
    </row>
    <row r="24" spans="1:2">
      <c r="A24" s="4" t="s">
        <v>369</v>
      </c>
      <c r="B24" s="7" t="n">
        <v>640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7</v>
      </c>
      <c r="D1" s="2" t="s">
        <v>1</v>
      </c>
    </row>
    <row r="2" spans="1:5">
      <c r="B2" s="2" t="s">
        <v>2</v>
      </c>
      <c r="C2" s="2" t="s">
        <v>68</v>
      </c>
      <c r="D2" s="2" t="s">
        <v>2</v>
      </c>
      <c r="E2" s="2" t="s">
        <v>68</v>
      </c>
    </row>
    <row r="3" spans="1:5">
      <c r="A3" s="3" t="s">
        <v>168</v>
      </c>
    </row>
    <row r="4" spans="1:5">
      <c r="A4" s="4" t="s">
        <v>371</v>
      </c>
      <c r="B4" s="7" t="n">
        <v>1194</v>
      </c>
      <c r="C4" s="7" t="n">
        <v>2101</v>
      </c>
      <c r="D4" s="7" t="n">
        <v>12819</v>
      </c>
      <c r="E4" s="7" t="n">
        <v>65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7</v>
      </c>
      <c r="D1" s="2" t="s">
        <v>1</v>
      </c>
    </row>
    <row r="2" spans="1:5">
      <c r="B2" s="2" t="s">
        <v>2</v>
      </c>
      <c r="C2" s="2" t="s">
        <v>68</v>
      </c>
      <c r="D2" s="2" t="s">
        <v>2</v>
      </c>
      <c r="E2" s="2" t="s">
        <v>68</v>
      </c>
    </row>
    <row r="3" spans="1:5">
      <c r="A3" s="3" t="s">
        <v>373</v>
      </c>
    </row>
    <row r="4" spans="1:5">
      <c r="A4" s="4" t="s">
        <v>374</v>
      </c>
      <c r="D4" s="5" t="n">
        <v>2396</v>
      </c>
    </row>
    <row r="5" spans="1:5">
      <c r="A5" s="4" t="s">
        <v>375</v>
      </c>
      <c r="D5" s="5" t="n">
        <v>1191</v>
      </c>
    </row>
    <row r="6" spans="1:5">
      <c r="A6" s="4" t="s">
        <v>376</v>
      </c>
      <c r="D6" s="5" t="n">
        <v>-1108</v>
      </c>
    </row>
    <row r="7" spans="1:5">
      <c r="A7" s="4" t="s">
        <v>377</v>
      </c>
      <c r="D7" s="5" t="n">
        <v>-90</v>
      </c>
    </row>
    <row r="8" spans="1:5">
      <c r="A8" s="4" t="s">
        <v>378</v>
      </c>
      <c r="B8" s="5" t="n">
        <v>2389</v>
      </c>
      <c r="D8" s="5" t="n">
        <v>2389</v>
      </c>
    </row>
    <row r="9" spans="1:5">
      <c r="A9" s="3" t="s">
        <v>379</v>
      </c>
    </row>
    <row r="10" spans="1:5">
      <c r="A10" s="4" t="s">
        <v>380</v>
      </c>
      <c r="D10" s="8" t="n">
        <v>45.53</v>
      </c>
    </row>
    <row r="11" spans="1:5">
      <c r="A11" s="4" t="s">
        <v>381</v>
      </c>
      <c r="B11" s="8" t="n">
        <v>59.84</v>
      </c>
      <c r="C11" s="8" t="n">
        <v>53.16</v>
      </c>
      <c r="D11" s="10" t="n">
        <v>59.91</v>
      </c>
      <c r="E11" s="8" t="n">
        <v>50.55</v>
      </c>
    </row>
    <row r="12" spans="1:5">
      <c r="A12" s="4" t="s">
        <v>382</v>
      </c>
      <c r="D12" s="10" t="n">
        <v>58.32</v>
      </c>
    </row>
    <row r="13" spans="1:5">
      <c r="A13" s="4" t="s">
        <v>383</v>
      </c>
      <c r="D13" s="10" t="n">
        <v>46.69</v>
      </c>
    </row>
    <row r="14" spans="1:5">
      <c r="A14" s="4" t="s">
        <v>384</v>
      </c>
      <c r="B14" s="8" t="n">
        <v>51.24</v>
      </c>
      <c r="D14" s="8" t="n">
        <v>51.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7</v>
      </c>
      <c r="D1" s="2" t="s">
        <v>1</v>
      </c>
    </row>
    <row r="2" spans="1:5">
      <c r="B2" s="2" t="s">
        <v>2</v>
      </c>
      <c r="C2" s="2" t="s">
        <v>68</v>
      </c>
      <c r="D2" s="2" t="s">
        <v>2</v>
      </c>
      <c r="E2" s="2" t="s">
        <v>68</v>
      </c>
    </row>
    <row r="3" spans="1:5">
      <c r="A3" s="4" t="s">
        <v>386</v>
      </c>
    </row>
    <row r="4" spans="1:5">
      <c r="A4" s="3" t="s">
        <v>334</v>
      </c>
    </row>
    <row r="5" spans="1:5">
      <c r="A5" s="4" t="s">
        <v>387</v>
      </c>
      <c r="B5" s="8" t="n">
        <v>59.84</v>
      </c>
      <c r="C5" s="8" t="n">
        <v>53.16</v>
      </c>
      <c r="D5" s="8" t="n">
        <v>59.91</v>
      </c>
      <c r="E5" s="8" t="n">
        <v>50.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4" t="s">
        <v>390</v>
      </c>
    </row>
    <row r="4" spans="1:2">
      <c r="A4" s="3" t="s">
        <v>334</v>
      </c>
    </row>
    <row r="5" spans="1:2">
      <c r="A5" s="4" t="s">
        <v>375</v>
      </c>
      <c r="B5" s="5" t="n">
        <v>107</v>
      </c>
    </row>
    <row r="6" spans="1:2">
      <c r="A6" s="4" t="s">
        <v>391</v>
      </c>
      <c r="B6" s="4" t="s">
        <v>392</v>
      </c>
    </row>
    <row r="7" spans="1:2">
      <c r="A7" s="4" t="s">
        <v>393</v>
      </c>
      <c r="B7" s="4" t="s">
        <v>394</v>
      </c>
    </row>
    <row r="8" spans="1:2">
      <c r="A8" s="4" t="s">
        <v>395</v>
      </c>
      <c r="B8" s="5" t="n">
        <v>214</v>
      </c>
    </row>
    <row r="9" spans="1:2">
      <c r="A9" s="4" t="s">
        <v>396</v>
      </c>
    </row>
    <row r="10" spans="1:2">
      <c r="A10" s="3" t="s">
        <v>334</v>
      </c>
    </row>
    <row r="11" spans="1:2">
      <c r="A11" s="4" t="s">
        <v>375</v>
      </c>
      <c r="B11" s="5" t="n">
        <v>88</v>
      </c>
    </row>
    <row r="12" spans="1:2">
      <c r="A12" s="4" t="s">
        <v>391</v>
      </c>
      <c r="B12" s="4" t="s">
        <v>392</v>
      </c>
    </row>
    <row r="13" spans="1:2">
      <c r="A13" s="4" t="s">
        <v>397</v>
      </c>
      <c r="B13" s="5" t="n">
        <v>3</v>
      </c>
    </row>
    <row r="14" spans="1:2">
      <c r="A14" s="4" t="s">
        <v>393</v>
      </c>
      <c r="B14" s="4" t="s">
        <v>394</v>
      </c>
    </row>
    <row r="15" spans="1:2">
      <c r="A15" s="4" t="s">
        <v>395</v>
      </c>
      <c r="B15" s="5" t="n">
        <v>176</v>
      </c>
    </row>
    <row r="16" spans="1:2">
      <c r="A16" s="4" t="s">
        <v>398</v>
      </c>
      <c r="B16" s="8" t="n">
        <v>78.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7</v>
      </c>
      <c r="D1" s="2" t="s">
        <v>1</v>
      </c>
    </row>
    <row r="2" spans="1:5">
      <c r="B2" s="2" t="s">
        <v>2</v>
      </c>
      <c r="C2" s="2" t="s">
        <v>68</v>
      </c>
      <c r="D2" s="2" t="s">
        <v>2</v>
      </c>
      <c r="E2" s="2" t="s">
        <v>68</v>
      </c>
    </row>
    <row r="3" spans="1:5">
      <c r="A3" s="3" t="s">
        <v>334</v>
      </c>
    </row>
    <row r="4" spans="1:5">
      <c r="A4" s="4" t="s">
        <v>400</v>
      </c>
      <c r="D4" s="4" t="s">
        <v>401</v>
      </c>
    </row>
    <row r="5" spans="1:5">
      <c r="A5" s="4" t="s">
        <v>402</v>
      </c>
      <c r="D5" s="4" t="s">
        <v>403</v>
      </c>
    </row>
    <row r="6" spans="1:5">
      <c r="A6" s="4" t="s">
        <v>404</v>
      </c>
      <c r="B6" s="4" t="s">
        <v>405</v>
      </c>
      <c r="D6" s="4" t="s">
        <v>405</v>
      </c>
    </row>
    <row r="7" spans="1:5">
      <c r="A7" s="4" t="s">
        <v>406</v>
      </c>
      <c r="D7" s="7" t="n">
        <v>25000</v>
      </c>
    </row>
    <row r="8" spans="1:5">
      <c r="A8" s="4" t="s">
        <v>407</v>
      </c>
      <c r="B8" s="5" t="n">
        <v>2290</v>
      </c>
      <c r="D8" s="5" t="n">
        <v>2290</v>
      </c>
    </row>
    <row r="9" spans="1:5">
      <c r="A9" s="4" t="s">
        <v>408</v>
      </c>
      <c r="B9" s="7" t="n">
        <v>722000</v>
      </c>
      <c r="C9" s="7" t="n">
        <v>632000</v>
      </c>
      <c r="D9" s="7" t="n">
        <v>2097000</v>
      </c>
      <c r="E9" s="7" t="n">
        <v>1966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409</v>
      </c>
      <c r="B1" s="2" t="s">
        <v>410</v>
      </c>
      <c r="C1" s="2" t="s">
        <v>2</v>
      </c>
      <c r="D1" s="2" t="s">
        <v>68</v>
      </c>
      <c r="E1" s="2" t="s">
        <v>2</v>
      </c>
      <c r="F1" s="2" t="s">
        <v>68</v>
      </c>
      <c r="G1" s="2" t="s">
        <v>411</v>
      </c>
    </row>
    <row r="2" spans="1:7">
      <c r="A2" s="3" t="s">
        <v>412</v>
      </c>
    </row>
    <row r="3" spans="1:7">
      <c r="A3" s="4" t="s">
        <v>87</v>
      </c>
      <c r="C3" s="7" t="n">
        <v>62621000</v>
      </c>
      <c r="D3" s="7" t="n">
        <v>1662000</v>
      </c>
      <c r="E3" s="7" t="n">
        <v>55282000</v>
      </c>
      <c r="F3" s="7" t="n">
        <v>836000</v>
      </c>
    </row>
    <row r="4" spans="1:7">
      <c r="A4" s="4" t="s">
        <v>413</v>
      </c>
      <c r="E4" s="4" t="s">
        <v>414</v>
      </c>
    </row>
    <row r="5" spans="1:7">
      <c r="A5" s="4" t="s">
        <v>415</v>
      </c>
      <c r="E5" s="7" t="n">
        <v>24300000</v>
      </c>
    </row>
    <row r="6" spans="1:7">
      <c r="A6" s="4" t="s">
        <v>416</v>
      </c>
      <c r="C6" s="7" t="n">
        <v>0</v>
      </c>
      <c r="E6" s="7" t="n">
        <v>0</v>
      </c>
    </row>
    <row r="7" spans="1:7">
      <c r="A7" s="4" t="s">
        <v>417</v>
      </c>
    </row>
    <row r="8" spans="1:7">
      <c r="A8" s="3" t="s">
        <v>412</v>
      </c>
    </row>
    <row r="9" spans="1:7">
      <c r="A9" s="4" t="s">
        <v>418</v>
      </c>
      <c r="G9" s="4" t="s">
        <v>392</v>
      </c>
    </row>
    <row r="10" spans="1:7">
      <c r="A10" s="4" t="s">
        <v>327</v>
      </c>
    </row>
    <row r="11" spans="1:7">
      <c r="A11" s="3" t="s">
        <v>412</v>
      </c>
    </row>
    <row r="12" spans="1:7">
      <c r="A12" s="4" t="s">
        <v>413</v>
      </c>
      <c r="B12" s="4" t="s">
        <v>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5</v>
      </c>
      <c r="B1" s="2" t="s">
        <v>67</v>
      </c>
      <c r="D1" s="2" t="s">
        <v>1</v>
      </c>
    </row>
    <row r="2" spans="1:5">
      <c r="B2" s="2" t="s">
        <v>2</v>
      </c>
      <c r="C2" s="2" t="s">
        <v>68</v>
      </c>
      <c r="D2" s="2" t="s">
        <v>2</v>
      </c>
      <c r="E2" s="2" t="s">
        <v>68</v>
      </c>
    </row>
    <row r="3" spans="1:5">
      <c r="A3" s="3" t="s">
        <v>96</v>
      </c>
    </row>
    <row r="4" spans="1:5">
      <c r="A4" s="4" t="s">
        <v>88</v>
      </c>
      <c r="B4" s="7" t="n">
        <v>-58945</v>
      </c>
      <c r="C4" s="7" t="n">
        <v>1959</v>
      </c>
      <c r="D4" s="7" t="n">
        <v>-60239</v>
      </c>
      <c r="E4" s="7" t="n">
        <v>-705</v>
      </c>
    </row>
    <row r="5" spans="1:5">
      <c r="A5" s="3" t="s">
        <v>97</v>
      </c>
    </row>
    <row r="6" spans="1:5">
      <c r="A6" s="4" t="s">
        <v>98</v>
      </c>
      <c r="B6" s="5" t="n">
        <v>1063</v>
      </c>
      <c r="C6" s="5" t="n">
        <v>-3268</v>
      </c>
      <c r="D6" s="5" t="n">
        <v>5683</v>
      </c>
      <c r="E6" s="5" t="n">
        <v>-4787</v>
      </c>
    </row>
    <row r="7" spans="1:5">
      <c r="A7" s="4" t="s">
        <v>99</v>
      </c>
      <c r="B7" s="7" t="n">
        <v>-57882</v>
      </c>
      <c r="C7" s="7" t="n">
        <v>-1309</v>
      </c>
      <c r="D7" s="7" t="n">
        <v>-54556</v>
      </c>
      <c r="E7" s="7" t="n">
        <v>-54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9"/>
    <col customWidth="1" max="5" min="5" width="20"/>
    <col customWidth="1" max="6" min="6" width="37"/>
  </cols>
  <sheetData>
    <row r="1" spans="1:6">
      <c r="A1" s="1" t="s">
        <v>100</v>
      </c>
      <c r="B1" s="2" t="s">
        <v>101</v>
      </c>
      <c r="C1" s="2" t="s">
        <v>102</v>
      </c>
      <c r="D1" s="2" t="s">
        <v>103</v>
      </c>
      <c r="E1" s="2" t="s">
        <v>104</v>
      </c>
      <c r="F1" s="2" t="s">
        <v>105</v>
      </c>
    </row>
    <row r="2" spans="1:6">
      <c r="A2" s="3" t="s">
        <v>106</v>
      </c>
    </row>
    <row r="3" spans="1:6">
      <c r="A3" s="4" t="s">
        <v>107</v>
      </c>
      <c r="B3" s="7" t="n">
        <v>164</v>
      </c>
      <c r="D3" s="7" t="n">
        <v>435</v>
      </c>
      <c r="E3" s="7" t="n">
        <v>-271</v>
      </c>
    </row>
    <row r="4" spans="1:6">
      <c r="A4" s="4" t="s">
        <v>108</v>
      </c>
      <c r="C4" s="5" t="n">
        <v>44816</v>
      </c>
    </row>
    <row r="5" spans="1:6">
      <c r="A5" s="4" t="s">
        <v>109</v>
      </c>
      <c r="B5" s="5" t="n">
        <v>466932</v>
      </c>
      <c r="C5" s="7" t="n">
        <v>447</v>
      </c>
      <c r="D5" s="5" t="n">
        <v>694477</v>
      </c>
      <c r="E5" s="5" t="n">
        <v>-215677</v>
      </c>
      <c r="F5" s="7" t="n">
        <v>-12315</v>
      </c>
    </row>
    <row r="6" spans="1:6">
      <c r="A6" s="3" t="s">
        <v>106</v>
      </c>
    </row>
    <row r="7" spans="1:6">
      <c r="A7" s="4" t="s">
        <v>110</v>
      </c>
      <c r="B7" s="5" t="n">
        <v>57138</v>
      </c>
      <c r="D7" s="5" t="n">
        <v>57138</v>
      </c>
    </row>
    <row r="8" spans="1:6">
      <c r="A8" s="4" t="s">
        <v>111</v>
      </c>
      <c r="C8" s="5" t="n">
        <v>1660</v>
      </c>
    </row>
    <row r="9" spans="1:6">
      <c r="A9" s="4" t="s">
        <v>112</v>
      </c>
      <c r="B9" s="5" t="n">
        <v>17713</v>
      </c>
      <c r="C9" s="7" t="n">
        <v>17</v>
      </c>
      <c r="D9" s="5" t="n">
        <v>17696</v>
      </c>
    </row>
    <row r="10" spans="1:6">
      <c r="A10" s="4" t="s">
        <v>113</v>
      </c>
      <c r="C10" s="5" t="n">
        <v>-1691</v>
      </c>
    </row>
    <row r="11" spans="1:6">
      <c r="A11" s="4" t="s">
        <v>114</v>
      </c>
      <c r="B11" s="5" t="n">
        <v>-91309</v>
      </c>
      <c r="C11" s="7" t="n">
        <v>-17</v>
      </c>
      <c r="D11" s="5" t="n">
        <v>-13215</v>
      </c>
      <c r="E11" s="5" t="n">
        <v>-78077</v>
      </c>
    </row>
    <row r="12" spans="1:6">
      <c r="A12" s="4" t="s">
        <v>115</v>
      </c>
      <c r="B12" s="5" t="n">
        <v>-60239</v>
      </c>
      <c r="E12" s="5" t="n">
        <v>-60239</v>
      </c>
    </row>
    <row r="13" spans="1:6">
      <c r="A13" s="4" t="s">
        <v>116</v>
      </c>
      <c r="B13" s="5" t="n">
        <v>7884</v>
      </c>
    </row>
    <row r="14" spans="1:6">
      <c r="A14" s="4" t="s">
        <v>117</v>
      </c>
      <c r="B14" s="5" t="n">
        <v>5683</v>
      </c>
      <c r="F14" s="5" t="n">
        <v>5683</v>
      </c>
    </row>
    <row r="15" spans="1:6">
      <c r="A15" s="4" t="s">
        <v>118</v>
      </c>
      <c r="C15" s="5" t="n">
        <v>44785</v>
      </c>
    </row>
    <row r="16" spans="1:6">
      <c r="A16" s="4" t="s">
        <v>119</v>
      </c>
      <c r="B16" s="7" t="n">
        <v>396082</v>
      </c>
      <c r="C16" s="7" t="n">
        <v>447</v>
      </c>
      <c r="D16" s="7" t="n">
        <v>756531</v>
      </c>
      <c r="E16" s="7" t="n">
        <v>-354264</v>
      </c>
      <c r="F16" s="7" t="n">
        <v>-66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8</v>
      </c>
    </row>
    <row r="3" spans="1:3">
      <c r="A3" s="3" t="s">
        <v>121</v>
      </c>
    </row>
    <row r="4" spans="1:3">
      <c r="A4" s="4" t="s">
        <v>115</v>
      </c>
      <c r="B4" s="7" t="n">
        <v>-60239</v>
      </c>
      <c r="C4" s="7" t="n">
        <v>-705</v>
      </c>
    </row>
    <row r="5" spans="1:3">
      <c r="A5" s="3" t="s">
        <v>122</v>
      </c>
    </row>
    <row r="6" spans="1:3">
      <c r="A6" s="4" t="s">
        <v>80</v>
      </c>
      <c r="B6" s="5" t="n">
        <v>8446</v>
      </c>
      <c r="C6" s="5" t="n">
        <v>7573</v>
      </c>
    </row>
    <row r="7" spans="1:3">
      <c r="A7" s="4" t="s">
        <v>123</v>
      </c>
      <c r="B7" s="5" t="n">
        <v>57138</v>
      </c>
      <c r="C7" s="5" t="n">
        <v>55153</v>
      </c>
    </row>
    <row r="8" spans="1:3">
      <c r="A8" s="4" t="s">
        <v>124</v>
      </c>
      <c r="B8" s="5" t="n">
        <v>0</v>
      </c>
      <c r="C8" s="5" t="n">
        <v>-4776</v>
      </c>
    </row>
    <row r="9" spans="1:3">
      <c r="A9" s="4" t="s">
        <v>125</v>
      </c>
      <c r="B9" s="5" t="n">
        <v>53682</v>
      </c>
      <c r="C9" s="5" t="n">
        <v>-7398</v>
      </c>
    </row>
    <row r="10" spans="1:3">
      <c r="A10" s="4" t="s">
        <v>85</v>
      </c>
      <c r="B10" s="5" t="n">
        <v>281</v>
      </c>
      <c r="C10" s="5" t="n">
        <v>544</v>
      </c>
    </row>
    <row r="11" spans="1:3">
      <c r="A11" s="4" t="s">
        <v>126</v>
      </c>
      <c r="B11" s="5" t="n">
        <v>12314</v>
      </c>
      <c r="C11" s="5" t="n">
        <v>11784</v>
      </c>
    </row>
    <row r="12" spans="1:3">
      <c r="A12" s="3" t="s">
        <v>127</v>
      </c>
    </row>
    <row r="13" spans="1:3">
      <c r="A13" s="4" t="s">
        <v>128</v>
      </c>
      <c r="B13" s="5" t="n">
        <v>-4591</v>
      </c>
      <c r="C13" s="5" t="n">
        <v>-6651</v>
      </c>
    </row>
    <row r="14" spans="1:3">
      <c r="A14" s="4" t="s">
        <v>129</v>
      </c>
      <c r="B14" s="5" t="n">
        <v>-7101</v>
      </c>
      <c r="C14" s="5" t="n">
        <v>1060</v>
      </c>
    </row>
    <row r="15" spans="1:3">
      <c r="A15" s="4" t="s">
        <v>35</v>
      </c>
      <c r="B15" s="5" t="n">
        <v>-12262</v>
      </c>
      <c r="C15" s="5" t="n">
        <v>-12563</v>
      </c>
    </row>
    <row r="16" spans="1:3">
      <c r="A16" s="4" t="s">
        <v>39</v>
      </c>
      <c r="B16" s="5" t="n">
        <v>71</v>
      </c>
      <c r="C16" s="5" t="n">
        <v>-159</v>
      </c>
    </row>
    <row r="17" spans="1:3">
      <c r="A17" s="4" t="s">
        <v>40</v>
      </c>
      <c r="B17" s="5" t="n">
        <v>-3652</v>
      </c>
      <c r="C17" s="5" t="n">
        <v>10858</v>
      </c>
    </row>
    <row r="18" spans="1:3">
      <c r="A18" s="4" t="s">
        <v>41</v>
      </c>
      <c r="B18" s="5" t="n">
        <v>17963</v>
      </c>
      <c r="C18" s="5" t="n">
        <v>16282</v>
      </c>
    </row>
    <row r="19" spans="1:3">
      <c r="A19" s="4" t="s">
        <v>45</v>
      </c>
      <c r="B19" s="5" t="n">
        <v>-1222</v>
      </c>
      <c r="C19" s="5" t="n">
        <v>52</v>
      </c>
    </row>
    <row r="20" spans="1:3">
      <c r="A20" s="4" t="s">
        <v>130</v>
      </c>
      <c r="B20" s="5" t="n">
        <v>60828</v>
      </c>
      <c r="C20" s="5" t="n">
        <v>71054</v>
      </c>
    </row>
    <row r="21" spans="1:3">
      <c r="A21" s="3" t="s">
        <v>131</v>
      </c>
    </row>
    <row r="22" spans="1:3">
      <c r="A22" s="4" t="s">
        <v>132</v>
      </c>
      <c r="B22" s="5" t="n">
        <v>-110181</v>
      </c>
      <c r="C22" s="5" t="n">
        <v>-93911</v>
      </c>
    </row>
    <row r="23" spans="1:3">
      <c r="A23" s="4" t="s">
        <v>133</v>
      </c>
      <c r="B23" s="5" t="n">
        <v>99881</v>
      </c>
      <c r="C23" s="5" t="n">
        <v>72236</v>
      </c>
    </row>
    <row r="24" spans="1:3">
      <c r="A24" s="4" t="s">
        <v>134</v>
      </c>
      <c r="B24" s="5" t="n">
        <v>-5297</v>
      </c>
      <c r="C24" s="5" t="n">
        <v>-4485</v>
      </c>
    </row>
    <row r="25" spans="1:3">
      <c r="A25" s="4" t="s">
        <v>135</v>
      </c>
      <c r="B25" s="5" t="n">
        <v>-15597</v>
      </c>
      <c r="C25" s="5" t="n">
        <v>-26160</v>
      </c>
    </row>
    <row r="26" spans="1:3">
      <c r="A26" s="3" t="s">
        <v>136</v>
      </c>
    </row>
    <row r="27" spans="1:3">
      <c r="A27" s="4" t="s">
        <v>114</v>
      </c>
      <c r="B27" s="5" t="n">
        <v>-91309</v>
      </c>
      <c r="C27" s="5" t="n">
        <v>-24997</v>
      </c>
    </row>
    <row r="28" spans="1:3">
      <c r="A28" s="4" t="s">
        <v>137</v>
      </c>
      <c r="B28" s="5" t="n">
        <v>17713</v>
      </c>
      <c r="C28" s="5" t="n">
        <v>14271</v>
      </c>
    </row>
    <row r="29" spans="1:3">
      <c r="A29" s="4" t="s">
        <v>138</v>
      </c>
      <c r="B29" s="5" t="n">
        <v>0</v>
      </c>
      <c r="C29" s="5" t="n">
        <v>4776</v>
      </c>
    </row>
    <row r="30" spans="1:3">
      <c r="A30" s="4" t="s">
        <v>139</v>
      </c>
      <c r="B30" s="5" t="n">
        <v>-73596</v>
      </c>
      <c r="C30" s="5" t="n">
        <v>-5950</v>
      </c>
    </row>
    <row r="31" spans="1:3">
      <c r="A31" s="4" t="s">
        <v>140</v>
      </c>
      <c r="B31" s="5" t="n">
        <v>13368</v>
      </c>
      <c r="C31" s="5" t="n">
        <v>-10639</v>
      </c>
    </row>
    <row r="32" spans="1:3">
      <c r="A32" s="4" t="s">
        <v>141</v>
      </c>
      <c r="B32" s="5" t="n">
        <v>-14997</v>
      </c>
      <c r="C32" s="5" t="n">
        <v>28305</v>
      </c>
    </row>
    <row r="33" spans="1:3">
      <c r="A33" s="4" t="s">
        <v>142</v>
      </c>
      <c r="B33" s="5" t="n">
        <v>329491</v>
      </c>
      <c r="C33" s="5" t="n">
        <v>288107</v>
      </c>
    </row>
    <row r="34" spans="1:3">
      <c r="A34" s="4" t="s">
        <v>143</v>
      </c>
      <c r="B34" s="7" t="n">
        <v>314494</v>
      </c>
      <c r="C34" s="7" t="n">
        <v>3164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3:11:49Z</dcterms:created>
  <dcterms:modified xmlns:dcterms="http://purl.org/dc/terms/" xmlns:xsi="http://www.w3.org/2001/XMLSchema-instance" xsi:type="dcterms:W3CDTF">2018-01-25T13:11:49Z</dcterms:modified>
</cp:coreProperties>
</file>